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Signific" sheetId="7" r:id="rId7"/>
    <s:sheet name="Balance Sheet Information" sheetId="8" r:id="rId8"/>
    <s:sheet name="Debt" sheetId="9" r:id="rId9"/>
    <s:sheet name="Shareholder's Equity" sheetId="10" r:id="rId10"/>
    <s:sheet name="Stock-Based Compensation" sheetId="11" r:id="rId11"/>
    <s:sheet name="Income Taxes" sheetId="12" r:id="rId12"/>
    <s:sheet name="Commitments and Contingencies" sheetId="13" r:id="rId13"/>
    <s:sheet name="Segment and Geographic Informat" sheetId="14" r:id="rId14"/>
    <s:sheet name="Quarterly Financial Data (unaud" sheetId="15" r:id="rId15"/>
    <s:sheet name="Subsequent Events" sheetId="16" r:id="rId16"/>
    <s:sheet name="Nature of Business and Signif17" sheetId="17" r:id="rId17"/>
    <s:sheet name="Nature of Business and Signif18" sheetId="18" r:id="rId18"/>
    <s:sheet name="Balance Sheet Information (Tabl" sheetId="19" r:id="rId19"/>
    <s:sheet name="Debt (Tables)" sheetId="20" r:id="rId20"/>
    <s:sheet name="Stock-Based Compensation (Table" sheetId="21" r:id="rId21"/>
    <s:sheet name="Income Taxes (Tables)" sheetId="22" r:id="rId22"/>
    <s:sheet name="Quarterly Financial Data (una23" sheetId="23" r:id="rId23"/>
    <s:sheet name="Nature of Business and Signif24" sheetId="24" r:id="rId24"/>
    <s:sheet name="Nature of Business and Signif25" sheetId="25" r:id="rId25"/>
    <s:sheet name="Balance Sheet Information (Deta" sheetId="26" r:id="rId26"/>
    <s:sheet name="Debt (Details)" sheetId="27" r:id="rId27"/>
    <s:sheet name="Debt - Debt obligations and rel" sheetId="28" r:id="rId28"/>
    <s:sheet name="Shareholder's Equity (Details)" sheetId="29" r:id="rId29"/>
    <s:sheet name="Stock-Based Compensation - Comp" sheetId="30" r:id="rId30"/>
    <s:sheet name="Stock-Based Compensation - Opti" sheetId="31" r:id="rId31"/>
    <s:sheet name="Stock-Based Compensation - Warr" sheetId="32" r:id="rId32"/>
    <s:sheet name="Income Taxes - Current_Non Curr" sheetId="33" r:id="rId33"/>
    <s:sheet name="Income Taxes - Carryforwards (D" sheetId="34" r:id="rId34"/>
    <s:sheet name="Income Taxes - R&amp;D Tax (Details" sheetId="35" r:id="rId35"/>
    <s:sheet name="Income Taxes - Uncertain tax po" sheetId="36" r:id="rId36"/>
    <s:sheet name="Commitments and Contingencies (" sheetId="37" r:id="rId37"/>
    <s:sheet name="Segment and Geographic Inform38" sheetId="38" r:id="rId38"/>
    <s:sheet name="Quarterly Financial Data (una39" sheetId="39" r:id="rId39"/>
  </s:sheets>
  <s:definedNames/>
  <s:calcPr calcId="124519" calcMode="auto" fullCalcOnLoad="1"/>
</s:workbook>
</file>

<file path=xl/sharedStrings.xml><?xml version="1.0" encoding="utf-8"?>
<sst xmlns="http://schemas.openxmlformats.org/spreadsheetml/2006/main" uniqueCount="486">
  <si>
    <t>Document and Entity Information - USD ($) $ in Millions</t>
  </si>
  <si>
    <t>12 Months Ended</t>
  </si>
  <si>
    <t>Dec. 31, 2015</t>
  </si>
  <si>
    <t>Mar. 11, 2016</t>
  </si>
  <si>
    <t>Jun. 30, 2015</t>
  </si>
  <si>
    <t>Document and Entity Information</t>
  </si>
  <si>
    <t>Entity Registrant Name</t>
  </si>
  <si>
    <t>Sunshine Heart,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t>
  </si>
  <si>
    <t>Other current assets</t>
  </si>
  <si>
    <t>Total current assets</t>
  </si>
  <si>
    <t>Property, plant and equipment</t>
  </si>
  <si>
    <t>Other Assets</t>
  </si>
  <si>
    <t>TOTAL ASSETS</t>
  </si>
  <si>
    <t>Current liabilities</t>
  </si>
  <si>
    <t>Current portion of long-term debt</t>
  </si>
  <si>
    <t>Accounts payable and accrued expenses</t>
  </si>
  <si>
    <t>Accrued salaries, wages, and other compensation</t>
  </si>
  <si>
    <t>Total current liabilities</t>
  </si>
  <si>
    <t>Long-term debt, net of discount</t>
  </si>
  <si>
    <t>Other Liabilities</t>
  </si>
  <si>
    <t>Total liabilities</t>
  </si>
  <si>
    <t>Commitments and contingencies (Note 6)</t>
  </si>
  <si>
    <t xml:space="preserve"> </t>
  </si>
  <si>
    <t>Stockholders' equity</t>
  </si>
  <si>
    <t>Common stock as of December 31, 2015 and December 31, 2014, par value $0.0001 per share; authorized 100,000,000 shares; issued and outstanding 18,344,478 and 16,982,642,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s of Operations and Comprehensive Loss - USD ($) shares in Thousands, $ in Thousands</t>
  </si>
  <si>
    <t>Dec. 31, 2013</t>
  </si>
  <si>
    <t>Consolidated Statements of Operations and Comprehensive Loss</t>
  </si>
  <si>
    <t>Net sales</t>
  </si>
  <si>
    <t>Operating expenses:</t>
  </si>
  <si>
    <t>Selling, general and administrative</t>
  </si>
  <si>
    <t>Research and development</t>
  </si>
  <si>
    <t>Total operating expenses</t>
  </si>
  <si>
    <t>Loss from operations</t>
  </si>
  <si>
    <t>Interest expense</t>
  </si>
  <si>
    <t>Other expense, net</t>
  </si>
  <si>
    <t>Total Other Expense, net</t>
  </si>
  <si>
    <t>Loss before income taxes</t>
  </si>
  <si>
    <t>Income tax benefit, net</t>
  </si>
  <si>
    <t>Net loss</t>
  </si>
  <si>
    <t>Basic and diluted loss per share (in dollars per share)</t>
  </si>
  <si>
    <t>Weighted average shares outstanding-basic and diluted (in shares)</t>
  </si>
  <si>
    <t>Other comprehensive income:</t>
  </si>
  <si>
    <t>Total comprehensive loss</t>
  </si>
  <si>
    <t>Consolidated Statements of Stockholders' Equity - USD ($) $ in Thousands</t>
  </si>
  <si>
    <t>Common Stock</t>
  </si>
  <si>
    <t>Additional Paid in Capital</t>
  </si>
  <si>
    <t>Accumulated Other Comprehensive Income</t>
  </si>
  <si>
    <t>Accumulated Deficit</t>
  </si>
  <si>
    <t>Total</t>
  </si>
  <si>
    <t>Balance at Dec. 31, 2012</t>
  </si>
  <si>
    <t>Balance (in shares) at Dec. 31, 2012</t>
  </si>
  <si>
    <t>Increase (Decrease) in Shareholders' Equity</t>
  </si>
  <si>
    <t>Stock based compensation, net</t>
  </si>
  <si>
    <t>Stock based compensation (in shares)</t>
  </si>
  <si>
    <t>Reclassification of stock options as liability awards</t>
  </si>
  <si>
    <t>Issuance of common stock, net</t>
  </si>
  <si>
    <t>Issuance of common stock, net (in shares)</t>
  </si>
  <si>
    <t>Issuance of warrants for service agreement</t>
  </si>
  <si>
    <t>Balance at Dec. 31, 2013</t>
  </si>
  <si>
    <t>Balance (in shares) at Dec. 31, 2013</t>
  </si>
  <si>
    <t>Settlement of liability awards</t>
  </si>
  <si>
    <t>Balance at Dec. 31, 2014</t>
  </si>
  <si>
    <t>Balance (in shares) at Dec. 31, 2014</t>
  </si>
  <si>
    <t>Balance at Dec. 31, 2015</t>
  </si>
  <si>
    <t>Balance (in shares) at Dec. 31, 2015</t>
  </si>
  <si>
    <t>Consolidated Statements of Cash Flows - USD ($) $ in Thousands</t>
  </si>
  <si>
    <t>Operating Activities</t>
  </si>
  <si>
    <t>Adjustments to reconcile net loss to cash flows from operating activities:</t>
  </si>
  <si>
    <t>Depreciation</t>
  </si>
  <si>
    <t>Stock based compensation expense, net</t>
  </si>
  <si>
    <t>Amortization of debt discount and financing fees</t>
  </si>
  <si>
    <t>Amortization of debt warrants for service agreements</t>
  </si>
  <si>
    <t>Changes in assets and liabilities:</t>
  </si>
  <si>
    <t>Other assets</t>
  </si>
  <si>
    <t>Net cash used in operations</t>
  </si>
  <si>
    <t>Investing Activities:</t>
  </si>
  <si>
    <t>Purchase of property and equipment</t>
  </si>
  <si>
    <t>Net cash used in investing activities</t>
  </si>
  <si>
    <t>Financing Activities:</t>
  </si>
  <si>
    <t>Net proceeds from the sale of common stock</t>
  </si>
  <si>
    <t>Proceeds from borrowing on long-term debt</t>
  </si>
  <si>
    <t>Net cash provided by financing activities</t>
  </si>
  <si>
    <t>Effect of exchange rate changes on cash</t>
  </si>
  <si>
    <t>Net decrease in cash and cash equivalents</t>
  </si>
  <si>
    <t>Cash and cash equivalents-beginning of period</t>
  </si>
  <si>
    <t>Cash and cash equivalents-end of period</t>
  </si>
  <si>
    <t>Supplemental schedule of non-cash activities</t>
  </si>
  <si>
    <t>Stock options and restricted stock units classified as liabilities, net</t>
  </si>
  <si>
    <t>Warrants issued in connection with debt financing</t>
  </si>
  <si>
    <t>Financing fees on debt</t>
  </si>
  <si>
    <t>Supplemental cash flow information</t>
  </si>
  <si>
    <t>Interest paid on debt borrowings</t>
  </si>
  <si>
    <t>Nature of Business and Significant Accounting Policies</t>
  </si>
  <si>
    <t>Note 1—Nature of Business and Significant Accounting Policies
Nature of Business
Sunshine Heart, Inc. was founded in November 1999 and incorporated in Delaware in August 2002. The Company is headquartered in Eden Prairie, Minnesota and has a wholly owned subsidiary, Sunshine Heart Company Pty Limited, located in Clontarf, New South Wales, Australia and a wholly owned subsidiary, Sunshine Heart Ireland Limited, located in Dublin, Ireland. The Company is a medical device company developing innovative technologies for cardiac and coronary disease. The Company’s primary product, the C-Pulse System, is an implantable, non-blood contacting, heart assist therapy for the treatment of moderate to severe heart failure which can be implanted using a minimally invasive procedure. The C-Pulse System is designed to relieve the symptoms of heart failure through the use of counter-pulsation technology by enabling an increase in cardiac output, an increase in coronary blood flow, and a reduction in the heart’s pumping load. The Company has received approval from the US Food and Drug Administration ( “FDA” ) to conduct a U.S. feasibility clinical study with the C-Pulse System. Commencing February 16, 2012, the Company’s shares of common stock began trading on NASDAQ under the symbol “SSH.”
Going Concern
The Company’s financial statements have been prepared and presented on a basis assuming it continues as a going concern.
During the years ended December 31, 2015, 2014 and 2013, the Company incurred losses from operations and net cash outflows from operating activities as disclosed in the consolidated statements of operations and comprehensive loss and cash flows, respectively. At December 31, 2015, the Company had an accumulated deficit of $153.2 million and expects to incur losses for the foreseeable future. To date, the Company has been funded primarily by various equity and debt financings. Although the Company believes that it will be able to successfully fund its operations, there can be no assurance the Company will be able to do so or that the Company will ever operate profitably.
The Company’s ability to continue as a going concern is dependent on the Company’s ability to raise additional capital based on the achievement of existing milestones as and when required. The Company expects to seek additional financing in 2016. Should future capital raising be un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
Basis of Presentation
The accompanying consolidated financial statements include the accounts of Sunshine Heart, Inc. and its wholly owned subsidiaries, Sunshine Heart Company Pty Limited and Sunshine Heart Ireland Limited. All inter-company accounts and transactions between consolidated entities have been eliminated.
Use of Estimates
The preparation of financial statements in conformity with accounting principles generally accepted in the United States requires management to make estimates and assumptions that affect the reported amounts and disclosures in the consolidated financial statements and accompanying notes. Actual results could differ from those estimates.
Fair Value of Financial Instruments
The Company’s financial instruments consist of cash and cash equivalents, accounts receivable, accounts payable and accrued liabilities. The Company believes that the carrying amounts of the financial instruments approximate their respective current fair values due to their relatively short maturities.
Pursuant to the requirements of Financial Accounting Standards Board (the “FASB” ) Accounting Standards Codification (the “ASC” )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All cash equivalents are considered Level 1 measurements for all periods presented. The Company does not have any financial instruments classified as Level 2 or Level 3 and there were no movements between these categories during the years ended December 31, 2015 and 2014.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Accounts Receivable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No allowance for doubtful accounts was considered necessary as of December 31, 2015 and 2014.
Other Current Assets
Other current assets represent prepayments and deposits made by the Company.
Property, Plant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Office furniture and equipment
5-15 years
Computer software and equipment
3-4 years
Laboratory and research equipment
3-15 years
Production equipment
3-7 years
Depreciation expense was $325, $277 and $185 for the years ended December 31, 2015, 2014 and 2013,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re have been no impairment losses recognized for the years ended December 31, 2015, 2014 or 2013.
Other Assets
Other assets consist primarily of deferred financing fees, net of amortization, recorded in connection with the term loan with Silicon Valley Bank. Upon repayment of the term loans, the Company is required to make a final payment to Silicon Valley Bank equal to 5.0% of the original principal amount.
Revenue Recognition
The Company recognizes revenue when (i) persuasive evidence of a customer arrangement exists; (ii) the price is fixed or determinable and free of contingencies or uncertainties; (iii) collectability is reasonably assured; and (iv) product delivery has occurred, which is when product title transfers to the customer, or services have been rendered. Sales are not conditional based on customer acceptance provisions or installation obligations. The C-Pulse System is not approved for commercial sale. However, the FDA has assigned the C-Pulse System to a Category B designation, making it eligible for reimbursement at certain U.S. sites during the Company’s clinical studies. Consequently, the Company is able to invoice hospitals and clinics that are eligible for reimbursement by Medicare, Medicaid or private insurance companies. The Company’s revenue has consisted solely of sales of the C-Pulse System to hospitals and clinics who participate in the Company’s clinical studies per the terms of the clinical study contracts. For clinical study implant revenue, the product title generally transfers on the date the product is implanted. Product costs incurred for the Company’s clinical studies are deemed to be development costs and are expensed to research and development as incurred. Upon commercialization, product costs will be capitalized in inventory and recorded to cost of sales as the inventory is sold.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 Foreign currency transactions gains and losses are included in other expense, net in the consolidated statements of operations and other comprehensive loss.
Stock-Based Compensation
The Company recognizes all share-based payments to employees and directors, including grants of stock options, restricted stock units (RSUs) and common stock awards in the income statement as an operating expense, based on their fair value. The Company’s stock awards use a graded vesting schedule. The Company recognizes the option expense over the requisite service period, which is generally the vesting period.
The Company computes the estimated fair values of stock options and warrants using the Black-Scholes option pricing model. The closing market price of the Company’s common stock at the date of grant is used to calculate the fair value of restricted stock units and common stock awards.
Stock-based compensation expense is based on awards ultimately expected to vest and is reduced for estimated forfeitures. Forfeitures are estimated at the time of grant and revised, if necessary, in subsequent periods if actual forfeitures differ from those estimates.
Equity instruments issued to non-employees include RSUs, warrants or options to purchase shares of the Company’s common stock. These RSUs, warrants or option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
See Note 5 for further information regarding the assumptions used to calculate the fair value of share-based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Share
B asic net loss attributable to common stockholders, on a per share basis,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 “EPS” ) is similar to the computation of basic EPS except that the denominator is increased to include the number of additional common shares that would have been outstanding if the dilutive potential common shares had been issued and computed in accordance with the treasury stock method. In addition, in computing the dilutive effect of convertible securities, the numerator is adjusted to add back the after-tax amount of interest recognized in the period associated with any convertible debt. Shares reserved for outstanding stock warrants and options and restricted stock units totaling 2,302,257, 2,832,194, and 3,623,806 for the years ended December 31, 2015, 2014 and 2013, respectively, were excluded from the computation of loss per share as their effect was antidilutive due to the Company’s net loss in each of those years.
Research and Development
Research and development expenses consist primarily of development personnel and non-employee contractor costs related to the development of new products and services, enhancement of existing products and services, quality assurance and testing. The Company incurred research and development expenses of $17.7 million, $16.9 million and $13.5 million for the years ended December 31, 2015, 2014 and 2013, respectively.
Recent Accounting Pronouncements
In May 2014, the Financial Accounting Standards Board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August 2015, the FASB amended the guidance to defer the effective date by one year, so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is effective for the Company’s annual reporting periods ending after December 15, 2016, and for annual and interim periods beginning thereafter, with early adoption permitted. The Company is evaluating the impact that the adoption of this standard will have, if any, on its financial statements and disclosures.
In April 2015, the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Upon adoption of this standard, the Company will reclassify $121,000 of unamortized debt issuance costs currently classified as Other Current Assets and as Other Assets in the accompanying balance sheet as of December 31, 2015, to an offset of Current and Long-Term Debt.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will not have an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beginning January 1, 2020, and for interim periods beginning January 1, 2021. The Company is evaluating the impact that the adoption of this standard will have, if any, on its financial statements and disclosures.
The Company evaluates events through the date the financial statements are filed for events requiring adjustment to or disclosure in the financial statements.</t>
  </si>
  <si>
    <t>Balance Sheet Information</t>
  </si>
  <si>
    <t>Note 2—Balance Sheet Information
Property, Plant and Equipment
Property, plant and equipment were as follows:
(Dollars in thousands)
December 31, 2015
December 31, 2014
Office Furniture &amp; Fixtures
$
$
Leasehold Improvements
Software
Production Equipment
Computer Equipment
Total
Accumulated Depreciation
)
)
$
$</t>
  </si>
  <si>
    <t>Debt</t>
  </si>
  <si>
    <t>Note 3—Debt
On February 18, 2015, the Company entered into a loan and security agreement with Silicon Valley Bank for proceeds of up to $10.0 million at an annual interest rate of 7.0%. Under this agreement, a $6.0 million term loan was funded at closing and an additional term loan in the amount of $2.0 million was funded on June 26, 2015. Availability of the second term loan was conditioned on the U.S. Food and Drug Administration (FDA) granting the Company interim analysis of COUNTER HF™, its U.S. pivotal study for the C-Pulse® Heart Assist System. The Company achieved this regulatory milestone in February 2015. The remaining $2.0 million term loan was available until September 30, 2015, provided that the Company had enrolled its one hundredth patient in the COUNTER HF study on or before that date. The Company did not achieve this milestone and did not secure additional borrowings under this facility. Total borrowings outstanding under the Silicon Valley Bank facility totaled $8.0 million as of December 31, 2015. The carrying amount of this debt approximated its fair value as of December 31, 2015.
On December 8, 2015, the Company entered into an amendment to the loan and security agreement. The amendment removed the existing requirement to raise a minimum of $20.0 million in unencumbered net cash proceeds from the issuance and sale of equity securities by March 31, 2016. The Company agreed instead to a liquidity covenant requiring it to maintain cash and cash equivalents in an amount equal to or greater than eight times the Company’s monthly cash burn amount. The amendment also increased the prepayment fees required to be paid by the Company in the event that the loan is repaid before its maturity date.
The proceeds from the term loans are used for general corporate and working capital purposes. The Company was entitled to make interest only payments until January 1, 2016. Commencing on January 1, 2016, and continuing on the first day of each calendar month thereafter, the Company is required to repay the advances made in twenty-four consecutive equal monthly installments. Principal payments coming due within twelve months have been classified as current in the accompanying balance sheet.
The agreement is secured by a security interest in assets of the Company and its current and future subsidiaries, including a security interest in intellectual property proceeds, but excluding a current security interest in intellectual property. The agreement contains a liquidity covenant that requires that the Company maintain cash and cash equivalents in an amount equal or greater than eight times its monthly cash utilization, as well as customary representations (tested on a continual basis) and covenants that, subject to exceptions,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related to its existing business. As of December 31, 2015, the Company was in compliance with all covenants under this agreement.
Upon repayment of the term loans, the Company is required to make a final payment to Silicon Valley Bank equal to 5.0% of the original principal amount of the term loans. This final payment totals $0.4 million and it has been classified as Other Liabilities on the accompanying balance sheet as of December 31, 2015.
Debt obligations and the related interest rate were as follows (in thousands):
Interest Rate at December 31, 2015
Maturity
December 31, 2015
Loan Facility Tranche A
%
December 2017
$
Loan Facility Tranche B
%
December 2017
Total Debt
$
Less Loan Discount
Less Current Maturities
Total Long Term Debt
$
Warrants: In connection with funding of the first term loan for $6.0 million, the Company issued 68,996 warrants at an exercise price of $5.22 per share to Silicon Valley Bank and one of its affiliates. The Company valued these warrants at $3.86 per share utilizing the Black Scholes valuation model and the following assumptions: an expected dividend yield of 0%, an expected stock price volatility of 88.07%, a risk-free interest rate of 1.86%, and an expected life of 6.25 years.
In connection with the funding of the second term loan for $2.0 million, the Company issued 32,609 warrants at an exercise price of $3.68 per share to Silicon Valley Bank and one of its affiliates. The Company valued these warrants at $2.71 per share utilizing the Black Scholes valuation model and the following assumptions: an expected dividend yield of 0%, an expected stock price volatility of 87.04%, a risk-free interest rate of 2.20%, and an expected life of 6.25 years.
All warrants have a life of ten years and were fully vested at the date of grant. The value of these warrants was recorded as debt discount in the accompanying balance sheet and is being amortized to interest expense over the term of the debt agreement using the effective interest rate method. As of December 31, 2015, $201,000 of unamortized debt discount was netted against long-term debt in the accompanying condensed consolidated balance sheet.</t>
  </si>
  <si>
    <t>Shareholder's Equity</t>
  </si>
  <si>
    <t>Note 4—Shareholder’s Equity
Stockholder Rights Plan
On June 14, 2013, the Company adopted a stockholder rights plan (the “Rights Plan” ), which entitles the holders of the rights to purchase from the Company 1/1,000 th of a share of Series A Junior Participating Preferred Stock, par value $0.0001 per share, at a purchase price of $35.00 per share, as adjusted (a “Right” ), upon certain trigger events. In connection therewith, on June 14, 2013, the Company’s board of directors authorized 30,000 shares of Series A Junior Participating Preferred Stock and it declared a dividend of one Right per each share of common stock of the Company outstanding as of June 24, 2013. Each 1/1,000 th 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tockholder of the Company, including, but not limited to, the right to vote for the election of directors or upon any matter submitted to stockholders of the Company. The Rights Plan has a three-year term and the board of directors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5% or more of the Company’s stock on terms not approved by the board of directors or takes other specified actions.
ATM Sales
On March 21, 2014, the Company entered into a sales agreement (the “Sales Agreement”) with Cowen and Company LLC (“ Cowen ”). Under the Sales Agreement, the Company may sell from time to time, in “at the market” offerings, shares of its common stock registered under its currently effective registration statement on Form S-3. On March 21, 2014, the Company filed a prospectus supplement with the SEC in connection with the offering, relating to shares of its common stock having an aggregate offering price of up to $40.0 million. The Company pays Cowen a commission of up to 3.0% of the gross proceeds from the sale of any shares pursuant to the Sales Agreement.
During 2014, the Company sold 23,120 shares of common stock for net proceeds of $0.1 million, after stock issuance costs of $32,000. In 2015, the Company sold 1,256,380 shares of common stock for net proceeds of $7.1 million after stock issuance costs of $0.2 million. As of December 31, 2015, the Company had a total of $32.6 million available for future sales under the Sales Agreement.</t>
  </si>
  <si>
    <t>Stock-Based Compensation</t>
  </si>
  <si>
    <t>Note 5— Stock-Based Compensation
Stock Options and Restricted Stock Awards
The Company has various share-based compensation plans, including the Amended and Restated 2002 Stock Plan, the Second Amended and Restated 2011 Equity Incentive Plan, the 2013 Non-Employee Directors’ Equity Incentive Plan and the New-Hire Equity Incentive Plan (collectively, the “Plans” ). The Plans are designed to assist in attracting, motivating and retaining employees and directors and to recognize the importance of employees to the long-term performance and success of the Company. The Company has also granted stock options to certain non-employees outside of the Plans.
The Company recognized share-based compensation expense related to grants of stock options, RSUs and common stock awards to employees, directors and consultants of $2.437 million, $3.085 million, and $3.604 million during the years ended December 31, 2015, 2014, and 2013, respectively. The following table summarizes the stock-based compensation expense which was recognized in the consolidated statements of operations for the years ended December 31:
(Dollars in thousands)
2015
2014
2013
Selling, general and administrative
$
$
$
Research and development
Total
$
$
$
The majority of the RSUs and options to purchase common stock vest on the anniversary of the date of grant, which ranges from one to four years. Share-based compensation expense related to these awards is recognized on a straight-line basis over the related vesting term in most cases, which generally is the service period. It is the Company’s policy to issue new shares upon the exercise of options.
Stock Options : The following is a summary of the Plans’ stock option activity during the years ended December 31:
2015
2014
2013
Options Outstanding
Weighted Average Exercise Price
Options Outstanding
Weighted Average Exercise Price
Options Outstanding
Weighted Average Exercise Price
Beginning Balance
$
$
$
Granted
Exercised
—
—
)
—
—
Forfeited/expired
)
)
)
Outstanding at December 31
$
$
$
Exercisable at December 31
$
$
$
For options outstanding and exercisable at December 31, 2015, the weighted average remaining contractual life was 7.38 years and 8.07 years, respectively. The total intrinsic value, calculated as the closing stock price at year-end less the option exercise price, of options exercised during 2014 was $56,000. There were no option exercises in 2015.
The total fair value of options that vested in 2015, 2014 and 2013 was $1.9 million, $1.8 million and $1.6 million, respectively, at the fair value of the options as of the date of grant.
Valuation Assumptions : The fair value of each stock option is estimated at the grant date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The Company has not historically paid cash dividends to its stockholders, and currently does not anticipate paying any cash dividends in the foreseeable future. As a result the Company has assumed a dividend yield of 0%. The risk 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
The following table provides the assumptions used in the Black-Scholes model:
For the Years ended December 31
2015
2014
2013
Expected dividend yield
%
%
%
Risk-free interest rate
%
%
%
Expected volatility
%
%
%
Expected life (in years)
The weighted-average fair value of stock options granted in 2015, 2014 and 2013 was $2.62, $4.05, and $5.54, respectively. As of December 31, 2015, the total compensation cost related to all non-vested stock option awards not yet recognized was $1.8 million and is expected to be recognized over the remaining weighted-average period of 2.3 years.
Effective September 23, 2014, the Company redenominated certain outstanding stock options totaling 539,869 shares originally granted to non-Australia-based employees with an AU$ exercise price to the equivalent US$ exercise price, the Company’s functional currency. The redenomination was computed using the quoted currency exchange rate on September 23, 2014 and did not result in the recognition of any incremental stock option expense as a result of the modification.
Restricted Stock Awards : The following table summarizes restricted stock award activity during 2015, 2014 and 2013:
2015
2014
2013
RSUs
Weighted Average Grant Price
RSUs
Weighted Average Grant Price
RSUs
Weighted Average Grant Price
Nonvested, beginning balance
$
$
—
$
—
Granted
Vested
)
)
)
Forfeited
)
)
—
—
Nonvested at December 31
$
$
$
During 2015, 2014, and 2013 employees tendered restricted stock units totaling 65,858, 70,161, and 9,779, respectively, to cover related payroll tax withholdings.
Common Stock Issuances
Fully vested common stock awards totaling 105,605 shares at a weighted average value of $11.32 per share were issued in the year ended December 31, 2013. Of these share awarded, 49,137 shares were tendered to the Company to cover related employee tax withholdings. There were no awards of fully vested common stock in 2015 or 2014.
Warrants
During the year ended December 31, 2014, 2,798 warrants were exercised at a price of AU$6.40 per share for total proceeds of $16,000 and 15,000 warrants were exercised at a price of AU$6.40 per share resulting in the net issuance of 5,397 shares of common stock.
Warrants to purchase 297,843, 505,166, and 1,630,804 shares of common stock were outstanding at December 31, 2015, 2014 and 2013, respectively. As of December 31,2015, there were 297,843 warrants outstanding that were exercisable at prices ranging from $3.68 to $8.03 per share, and are exercisable over a period ranging from two months to 9.5 years.</t>
  </si>
  <si>
    <t>Income Taxes</t>
  </si>
  <si>
    <t>Note 6—Income Taxes
Domestic and foreign loss before income taxes, consists of the following:
For the years ended December 31,
(Dollars in thousands)
2015
2014
2013
Domestic
$
)
$
)
$
)
Foreign
)
)
)
Loss before income taxes
$
)
$
)
$
)
The components of income tax benefit consist of the following:
For the years ended December 31,
(Dollars in thousands)
2015
2014
2013
Current:
United States and state
$
—
$
—
$
Foreign, net
Deferred:
United States and state
—
—
—
Foreign
—
—
—
Total income tax benefit
$
$
$
Actual income tax benefit differs from statutory federal income tax benefit as follows:
For the years ended December 31,
(Dollars in thousands)
2015
2014
2013
Statutory federal income tax benefit
$
$
$
State tax benefit, net of federal taxes
—
Foreign tax
)
R&amp;D tax credit
Nondeductible/nontaxable items
)
)
)
Other
)
—
)
Valuation allowance increase
)
)
)
Total income tax benefit
$
$
$
Deferred taxes consist of the following:
As of
(Dollars in thousands)
December 31, 2015
December 31, 2014
Deferred tax assets:
Current:
Accrued leave
$
$
Other accrued expenses
Total current deferred tax asset
Noncurrent:
Stock based compensation
Net operating loss carryforward
Deferred rent
Other
R&amp;D credit carryforward
Total noncurrent deferred tax assets
Total deferred tax assets
$
$
Deferred tax liabilities:
Current:
$
—
$
—
Noncurrent:
Fixed assets
—
)
Total deferred tax liabilities
$
—
$
)
Net deferred tax asset
Less: valuation allowance
)
)
Total
$
—
$
—
As of December 31, 2015, the Company had net operating loss (“NOLs”) carryforwards of approximately $94.0 million for U.S. federal income tax purposes, which expire between 2024 and 2034, and NOLs in the Commonwealth of Australia of approximately AU$49.1 million which the Company can carry forward indefinitely. U.S. NOLs cannot be used to offset taxable income in foreign jurisdictions. In addition, future utilization of NOL carryforwards in the U.S. may be subject to certain limitations under Section 382 of the Internal Revenue Code.
The Company received $135,000, $265,000, and $1.1 million fully refundable research and development tax credits in 2015, 2014 and 2013, respectively, related to qualified research and development expenditures of its Australian subsidiary for its tax years ended June 30, 2014, 2013, and 2012, respectively. The Company has not completed its Australian tax return for its Australian subsidiaries tax year ended June 30, 2015. As the Company cannot be reasonably assured of the amount or eligibility of the refundable research and development credit resulting from its Australian research and development activities, the Company has not reflected a benefit related to the research and development credit in its income tax provision for the year ended December 31, 2015.
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financial statements. For the years ended December 31, 2015 and 2014, the valuation allowance increased by $7.5 million and $5.1 million, respectively.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15, 2014 or 2013.
The Company recognizes interest and penalties on unrecognized tax benefits as well as interest received from favorable tax settlements within income tax expense. During the years ended December 31, 2015, 2014 and 2013, the Company recorded no accrued interest or penalties related to uncertain tax positions.
The tax years ended December 31, 2012 through December 31, 2015 remain open to examination by the Internal Revenue Service. For the various states where we are subject to taxation, the fiscal tax years ended June 30, 2011 through December 31, 2015, remain open to examination. Additionally, the returns of the Company’s Australian and Irish subsidiary are subject to examination by tax authorities of those jurisdictions for the tax years ended and subsequent to June 30, 2011 and December 31, 2014, respectively.</t>
  </si>
  <si>
    <t>Commitments and Contingencies</t>
  </si>
  <si>
    <t>Commitments and Contingencies.</t>
  </si>
  <si>
    <t>Note 7—Commitments and Contingencies
Leases
The Company leases office space under a non-cancelable operating lease that expires in March 2019. The lease contains provisions for future annual inflationary adjustments. Rent expense is recognized using the straight-line method over the term of the lease.
The Company leases office equipment under non-cancelable operating leases that expire at various times through May 2016.
Rent expense related to operating leases was approximately $261,000, $179,000, and $196,000 for the years ended December 31, 2015, 2014 and 2013, respectively. Future minimum lease payments under non-cancelable operating leases as of December 31, 2015, were approximately $198,000, $199,000, $195,000, $49,000, and $0 for each of the years ended December 31, 2016, through 2020, respectively.
Employee Retirement Plan
The Company has a 401(k) profit sharing plan that provides retirement benefit to substantially all full-time U.S. employees. Eligible employees may contribute a percentage of their annual compensation, subject to IRS limitations, with the Company matching a portion of the employee’s contributions at the discretion of the Company. Matching contributions totaled $147,000, $146,000 and $14,000 for the years ended December 31, 2015, 2014 and 2013, respectively.</t>
  </si>
  <si>
    <t>Segment and Geographic Information</t>
  </si>
  <si>
    <t>Note 8—Segment and Geographic Information
The Company has one reportable segment, cardiac and coronary disease products.
At December 31, 2015, long-lived assets were located primarily in the United States.</t>
  </si>
  <si>
    <t>Quarterly Financial Data (unaudited)</t>
  </si>
  <si>
    <t>Note 9—Quarterly Financial Data (unaudited)
Net Sales
Operating Expenses
Net Loss
Basic and Diluted Loss Per Share
(dollars in thousands, except per share data)
2015
First Quarter
$
$
$
)
$
)
Second Quarter
—
)
)
Third Quarter
—
)
)
Fourth Quarter
—
)
)
Totals
$
$
$
)
$
)
2014
First Quarter
$
$
$
)
$
)
Second Quarter
)
)
Third Quarter
)
)
Fourth Quarter
)
)
Totals
$
$
$
)
$
)
2013
First Quarter
$
—
$
$
)
$
)
Second Quarter
—
)
)
Third Quarter
)
)
Fourth Quarter
—
)
)
Totals
$
$
$
)
$
)</t>
  </si>
  <si>
    <t>Subsequent Events</t>
  </si>
  <si>
    <t>Note 10—Subsequent Events
On March 3, 2016, the Company announced that it is no longer enrolling patients into the COUNTER HF and OPTIONS HF studies and that it plans to pursue a new strategic direction, which includes seeking approval for a short term clinical study in which patients will remain on therapy for a shorter duration, making certain improvements to the C-Pulse System and implant procedure in connection therewith, and focusing additional resources on the development of a fully-implantable system.</t>
  </si>
  <si>
    <t>Nature of Business and Significant Accounting Policies (Policies)</t>
  </si>
  <si>
    <t>Nature of Business</t>
  </si>
  <si>
    <t>Nature of Business
Sunshine Heart, Inc. was founded in November 1999 and incorporated in Delaware in August 2002. The Company is headquartered in Eden Prairie, Minnesota and has a wholly owned subsidiary, Sunshine Heart Company Pty Limited, located in Clontarf, New South Wales, Australia and a wholly owned subsidiary, Sunshine Heart Ireland Limited, located in Dublin, Ireland. The Company is a medical device company developing innovative technologies for cardiac and coronary disease. The Company’s primary product, the C-Pulse System, is an implantable, non-blood contacting, heart assist therapy for the treatment of moderate to severe heart failure which can be implanted using a minimally invasive procedure. The C-Pulse System is designed to relieve the symptoms of heart failure through the use of counter-pulsation technology by enabling an increase in cardiac output, an increase in coronary blood flow, and a reduction in the heart’s pumping load. The Company has received approval from the US Food and Drug Administration ( “FDA” ) to conduct a U.S. feasibility clinical study with the C-Pulse System. Commencing February 16, 2012, the Company’s shares of common stock began trading on NASDAQ under the symbol “SSH.”</t>
  </si>
  <si>
    <t>Going Concern</t>
  </si>
  <si>
    <t>Going Concern
The Company’s financial statements have been prepared and presented on a basis assuming it continues as a going concern.
During the years ended December 31, 2015, 2014 and 2013, the Company incurred losses from operations and net cash outflows from operating activities as disclosed in the consolidated statements of operations and comprehensive loss and cash flows, respectively. At December 31, 2015, the Company had an accumulated deficit of $153.2 million and expects to incur losses for the foreseeable future. To date, the Company has been funded primarily by various equity and debt financings. Although the Company believes that it will be able to successfully fund its operations, there can be no assurance the Company will be able to do so or that the Company will ever operate profitably.
The Company’s ability to continue as a going concern is dependent on the Company’s ability to raise additional capital based on the achievement of existing milestones as and when required. The Company expects to seek additional financing in 2016. Should future capital raising be un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t>
  </si>
  <si>
    <t>Basis of Presentation</t>
  </si>
  <si>
    <t>Basis of Presentation
The accompanying consolidated financial statements include the accounts of Sunshine Heart, Inc. and its wholly owned subsidiaries, Sunshine Heart Company Pty Limited and Sunshine Heart Ireland Limited. All inter-company accounts and transactions between consolidated entitie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and disclosures in the consolidated financial statements and accompanying notes. Actual results could differ from those estimates.</t>
  </si>
  <si>
    <t>Fair Value of Financial Instruments</t>
  </si>
  <si>
    <t>Fair Value of Financial Instruments
The Company’s financial instruments consist of cash and cash equivalents, accounts receivable, accounts payable and accrued liabilities. The Company believes that the carrying amounts of the financial instruments approximate their respective current fair values due to their relatively short maturities.
Pursuant to the requirements of Financial Accounting Standards Board (the “FASB” ) Accounting Standards Codification (the “ASC” )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All cash equivalents are considered Level 1 measurements for all periods presented. The Company does not have any financial instruments classified as Level 2 or Level 3 and there were no movements between these categories during the years ended December 31, 2015 and 2014.</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Accounts Receivable</t>
  </si>
  <si>
    <t>Accounts Receivable
Accounts receivable are unsecured, are recorded at net realizable value, and do not bear interest. The Company makes judgments as to its ability to collect outstanding receivables based upon significant patterns of un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No allowance for doubtful accounts was considered necessary as of December 31, 2015 and 2014.</t>
  </si>
  <si>
    <t>Other Current Assets</t>
  </si>
  <si>
    <t>Other Current Assets
Other current assets represent prepayments and deposits made by the Company.</t>
  </si>
  <si>
    <t>Property, Plant and Equipment</t>
  </si>
  <si>
    <t>Property, Plant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Office furniture and equipment
5-15 years
Computer software and equipment
3-4 years
Laboratory and research equipment
3-15 years
Production equipment
3-7 years
Depreciation expense was $325, $277 and $185 for the years ended December 31, 2015, 2014 and 2013,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exceeds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re have been no impairment losses recognized for the years ended December 31, 2015, 2014 or 2013.</t>
  </si>
  <si>
    <t>Other Assets
Other assets consist primarily of deferred financing fees, net of amortization, recorded in connection with the term loan with Silicon Valley Bank. Upon repayment of the term loans, the Company is required to make a final payment to Silicon Valley Bank equal to 5.0% of the original principal amount.</t>
  </si>
  <si>
    <t>Revenue Recognition</t>
  </si>
  <si>
    <t>Revenue Recognition
The Company recognizes revenue when (i) persuasive evidence of a customer arrangement exists; (ii) the price is fixed or determinable and free of contingencies or uncertainties; (iii) collectability is reasonably assured; and (iv) product delivery has occurred, which is when product title transfers to the customer, or services have been rendered. Sales are not conditional based on customer acceptance provisions or installation obligations. The C-Pulse System is not approved for commercial sale. However, the FDA has assigned the C-Pulse System to a Category B designation, making it eligible for reimbursement at certain U.S. sites during the Company’s clinical studies. Consequently, the Company is able to invoice hospitals and clinics that are eligible for reimbursement by Medicare, Medicaid or private insurance companies. The Company’s revenue has consisted solely of sales of the C-Pulse System to hospitals and clinics who participate in the Company’s clinical studies per the terms of the clinical study contracts. For clinical study implant revenue, the product title generally transfers on the date the product is implanted. Product costs incurred for the Company’s clinical studies are deemed to be development costs and are expensed to research and development as incurred. Upon commercialization, product costs will be capitalized in inventory and recorded to cost of sales as the inventory is sold.</t>
  </si>
  <si>
    <t>Foreign Currency Translation</t>
  </si>
  <si>
    <t>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 Foreign currency transactions gains and losses are included in other expense, net in the consolidated statements of operations and other comprehensive loss.</t>
  </si>
  <si>
    <t>Stock-Based Compensation
The Company recognizes all share-based payments to employees and directors, including grants of stock options, restricted stock units (RSUs) and common stock awards in the income statement as an operating expense, based on their fair value. The Company’s stock awards use a graded vesting schedule. The Company recognizes the option expense over the requisite service period, which is generally the vesting period.
The Company computes the estimated fair values of stock options and warrants using the Black-Scholes option pricing model. The closing market price of the Company’s common stock at the date of grant is used to calculate the fair value of restricted stock units and common stock awards.
Stock-based compensation expense is based on awards ultimately expected to vest and is reduced for estimated forfeitures. Forfeitures are estimated at the time of grant and revised, if necessary, in subsequent periods if actual forfeitures differ from those estimates.
Equity instruments issued to non-employees include RSUs, warrants or options to purchase shares of the Company’s common stock. These RSUs, warrants or option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Unvested awards are remeasured to fair value until they vest.
See Note 5 for further information regarding the assumptions used to calculate the fair value of share-based compensation.</t>
  </si>
  <si>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Share</t>
  </si>
  <si>
    <t>Net Loss per Share
B asic net loss attributable to common stockholders, on a per share basis,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 “EPS” ) is similar to the computation of basic EPS except that the denominator is increased to include the number of additional common shares that would have been outstanding if the dilutive potential common shares had been issued and computed in accordance with the treasury stock method. In addition, in computing the dilutive effect of convertible securities, the numerator is adjusted to add back the after-tax amount of interest recognized in the period associated with any convertible debt. Shares reserved for outstanding stock warrants and options and restricted stock units totaling 2,302,257, 2,832,194, and 3,623,806 for the years ended December 31, 2015, 2014 and 2013, respectively, were excluded from the computation of loss per share as their effect was antidilutive due to the Company’s net loss in each of those years.</t>
  </si>
  <si>
    <t>Research and Development</t>
  </si>
  <si>
    <t>Research and Development
Research and development expenses consist primarily of development personnel and non-employee contractor costs related to the development of new products and services, enhancement of existing products and services, quality assurance and testing. The Company incurred research and development expenses of $17.7 million, $16.9 million and $13.5 million for the years ended December 31, 2015, 2014 and 2013, respectively.</t>
  </si>
  <si>
    <t>Recent Accounting Pronouncements</t>
  </si>
  <si>
    <t>Recent Accounting Pronouncements
In May 2014, the Financial Accounting Standards Board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August 2015, the FASB amended the guidance to defer the effective date by one year, so this guidance will be effective for the Company’s interim and annual periods beginning January 1, 2018. The Company is currently evaluating the impact that this standard will have on its business practices, financial condition, results of operations and disclosures.
In August 2014, the FASB amended guidance relating to the presentation and disclosure of the uncertainties of an entity’s ability to continue as a going concern. This guidance explicitly requires management of a company to evaluate whether there is substantial doubt about a company’s ability to continue as a going concern and to provide related footnote disclosure in certain circumstances. This guidance is effective for the Company’s annual reporting periods ending after December 15, 2016, and for annual and interim periods beginning thereafter, with early adoption permitted. The Company is evaluating the impact that the adoption of this standard will have, if any, on its financial statements and disclosures.
In April 2015, the FASB issued amended guidance concerning debt issuance costs in relation to a recognized debt liability to require it be presented in the balance sheet as a direct deduction from the carrying amount of that debt liability, consistent with debt discounts. This guidance is effective for the Company’s interim and annual reporting periods beginning January 1, 2016. Upon adoption of this standard, the Company will reclassify $121,000 of unamortized debt issuance costs currently classified as Other Current Assets and as Other Assets in the accompanying balance sheet as of December 31, 2015, to an offset of Current and Long-Term Debt.
In November 2015, the FASB issued amended guidance concerning the classification of deferred taxes on the balance sheet to require that deferred tax assets and deferred tax liabilities be presented as noncurrent in a classified balance sheet. The amendment is effective for our annual and interim reporting periods beginning January 1, 2017, with early adoption permitted. The adoption of this standard will not have an impact on the Company’s consolidated financial statements as all deferred tax assets are fully reserved.
In February 2016, the FASB issued updated guidance to improve financial reporting about leasing transactions. This guidance will require organizations that lease assets to recognize on the balance sheet the assets and liabilities for the rights and obligations created by those leases. This guidance is effective for the Company’s annual reporting period beginning January 1, 2020, and for interim periods beginning January 1, 2021. The Company is evaluating the impact that the adoption of this standard will have, if any, on its financial statements and disclosures.
The Company evaluates events through the date the financial statements are filed for events requiring adjustment to or disclosure in the financial statements.</t>
  </si>
  <si>
    <t>Nature of Business and Significant Accounting Policies (Tables)</t>
  </si>
  <si>
    <t>Schedule of estimated useful lives</t>
  </si>
  <si>
    <t>Office furniture and equipment
5-15 years
Computer software and equipment
3-4 years
Laboratory and research equipment
3-15 years
Production equipment
3-7 years</t>
  </si>
  <si>
    <t>Balance Sheet Information (Tables)</t>
  </si>
  <si>
    <t>Schedule of property, plant and equipment</t>
  </si>
  <si>
    <t>(Dollars in thousands)
December 31, 2015
December 31, 2014
Office Furniture &amp; Fixtures
$
$
Leasehold Improvements
Software
Production Equipment
Computer Equipment
Total
Accumulated Depreciation
)
)
$
$</t>
  </si>
  <si>
    <t>Debt (Tables)</t>
  </si>
  <si>
    <t>Schedule of debt obligations and the related interest rate</t>
  </si>
  <si>
    <t>Debt obligations and the related interest rate were as follows (in thousands):
Interest Rate at December 31, 2015
Maturity
December 31, 2015
Loan Facility Tranche A
%
December 2017
$
Loan Facility Tranche B
%
December 2017
Total Debt
$
Less Loan Discount
Less Current Maturities
Total Long Term Debt
$</t>
  </si>
  <si>
    <t>Stock-Based Compensation (Tables)</t>
  </si>
  <si>
    <t>Summary of classification of stock-based compensation expense</t>
  </si>
  <si>
    <t>(Dollars in thousands)
2015
2014
2013
Selling, general and administrative
$
$
$
Research and development
Total
$
$
$</t>
  </si>
  <si>
    <t>Summary of the Plan and non-Plan stock option activity</t>
  </si>
  <si>
    <t>2015
2014
2013
Options Outstanding
Weighted Average Exercise Price
Options Outstanding
Weighted Average Exercise Price
Options Outstanding
Weighted Average Exercise Price
Beginning Balance
$
$
$
Granted
Exercised
—
—
)
—
—
Forfeited/expired
)
)
)
Outstanding at December 31
$
$
$
Exercisable at December 31
$
$
$</t>
  </si>
  <si>
    <t>Schedule of weighted-average assumptions used in calculating the fair value of options granted</t>
  </si>
  <si>
    <t>For the Years ended December 31
2015
2014
2013
Expected dividend yield
%
%
%
Risk-free interest rate
%
%
%
Expected volatility
%
%
%
Expected life (in years)</t>
  </si>
  <si>
    <t>Summary of restricted stock award activity</t>
  </si>
  <si>
    <t>2015
2014
2013
RSUs
Weighted Average Grant Price
RSUs
Weighted Average Grant Price
RSUs
Weighted Average Grant Price
Nonvested, beginning balance
$
$
—
$
—
Granted
Vested
)
)
)
Forfeited
)
)
—
—
Nonvested at December 31
$
$
$</t>
  </si>
  <si>
    <t>Income Taxes (Tables)</t>
  </si>
  <si>
    <t>Schedule of domestic and foreign loss before income tax</t>
  </si>
  <si>
    <t>For the years ended December 31,
(Dollars in thousands)
2015
2014
2013
Domestic
$
)
$
)
$
)
Foreign
)
)
)
Loss before income taxes
$
)
$
)
$
)</t>
  </si>
  <si>
    <t>Schedule of components of income tax benefit</t>
  </si>
  <si>
    <t>For the years ended December 31,
(Dollars in thousands)
2015
2014
2013
Current:
United States and state
$
—
$
—
$
Foreign, net
Deferred:
United States and state
—
—
—
Foreign
—
—
—
Total income tax benefit
$
$
$</t>
  </si>
  <si>
    <t>Summary showing actual income tax benefit differing from statutory federal income tax benefit</t>
  </si>
  <si>
    <t>For the years ended December 31,
(Dollars in thousands)
2015
2014
2013
Statutory federal income tax benefit
$
$
$
State tax benefit, net of federal taxes
—
Foreign tax
)
R&amp;D tax credit
Nondeductible/nontaxable items
)
)
)
Other
)
—
)
Valuation allowance increase
)
)
)
Total income tax benefit
$
$
$</t>
  </si>
  <si>
    <t>Schedule of components of deferred taxes</t>
  </si>
  <si>
    <t>As of
(Dollars in thousands)
December 31, 2015
December 31, 2014
Deferred tax assets:
Current:
Accrued leave
$
$
Other accrued expenses
Total current deferred tax asset
Noncurrent:
Stock based compensation
Net operating loss carryforward
Deferred rent
Other
R&amp;D credit carryforward
Total noncurrent deferred tax assets
Total deferred tax assets
$
$
Deferred tax liabilities:
Current:
$
—
$
—
Noncurrent:
Fixed assets
—
)
Total deferred tax liabilities
$
—
$
)
Net deferred tax asset
Less: valuation allowance
)
)
Total
$
—
$
—</t>
  </si>
  <si>
    <t>Quarterly Financial Data (unaudited) (Tables)</t>
  </si>
  <si>
    <t>Schedule of quarterly financial information (Unaudited)</t>
  </si>
  <si>
    <t>Net Sales
Operating Expenses
Net Loss
Basic and Diluted Loss Per Share
(dollars in thousands, except per share data)
2015
First Quarter
$
$
$
)
$
)
Second Quarter
—
)
)
Third Quarter
—
)
)
Fourth Quarter
—
)
)
Totals
$
$
$
)
$
)
2014
First Quarter
$
$
$
)
$
)
Second Quarter
)
)
Third Quarter
)
)
Fourth Quarter
)
)
Totals
$
$
$
)
$
)
2013
First Quarter
$
—
$
$
)
$
)
Second Quarter
—
)
)
Third Quarter
)
)
Fourth Quarter
—
)
)
Totals
$
$
$
)
$
)</t>
  </si>
  <si>
    <t>Nature of Business and Significant Accounting Policies (Details) - USD ($) $ in Thousands</t>
  </si>
  <si>
    <t>Feb. 18, 2015</t>
  </si>
  <si>
    <t>Period of payment due from the invoice date</t>
  </si>
  <si>
    <t>30 days</t>
  </si>
  <si>
    <t>Allowance for doubtful accounts</t>
  </si>
  <si>
    <t>Depreciation expense</t>
  </si>
  <si>
    <t>Impairment losses for long-lived assets</t>
  </si>
  <si>
    <t>Loan and Security Agreement with Silicon Valley Bank</t>
  </si>
  <si>
    <t>Payment percentage of principal amount</t>
  </si>
  <si>
    <t>5.00%</t>
  </si>
  <si>
    <t>Office Furniture &amp; Fixtures | Minimum</t>
  </si>
  <si>
    <t>Estimated useful lives</t>
  </si>
  <si>
    <t>5 years</t>
  </si>
  <si>
    <t>Office Furniture &amp; Fixtures | Maximum</t>
  </si>
  <si>
    <t>15 years</t>
  </si>
  <si>
    <t>Computer Equipment | Minimum</t>
  </si>
  <si>
    <t>3 years</t>
  </si>
  <si>
    <t>Computer Equipment | Maximum</t>
  </si>
  <si>
    <t>4 years</t>
  </si>
  <si>
    <t>Laboratory and research equipment | Minimum</t>
  </si>
  <si>
    <t>Laboratory and research equipment | Maximum</t>
  </si>
  <si>
    <t>Production Equipment | Minimum</t>
  </si>
  <si>
    <t>Production Equipment | Maximum</t>
  </si>
  <si>
    <t>7 years</t>
  </si>
  <si>
    <t>Nature of Business and Significant Accounting Polices - EPS/R&amp;D (Details) - USD ($)</t>
  </si>
  <si>
    <t>Jan. 01, 2016</t>
  </si>
  <si>
    <t>Shares reserved for outstanding stock warrants and options and restricted stock units excluded from the computation of loss per share due to their antidilutive effect</t>
  </si>
  <si>
    <t>Research and Development Expense</t>
  </si>
  <si>
    <t>Accounting Standards update April 2015</t>
  </si>
  <si>
    <t>Unamortized debt issuance costs (assets)</t>
  </si>
  <si>
    <t>Unamortized debt issuance costs (liability)</t>
  </si>
  <si>
    <t>Balance Sheet Information (Details) - USD ($) $ in Thousands</t>
  </si>
  <si>
    <t>Accumulated Depreciation</t>
  </si>
  <si>
    <t>Property, plant and equipment, net</t>
  </si>
  <si>
    <t>Office Furniture &amp; Fixtures</t>
  </si>
  <si>
    <t>Leasehold Improvements</t>
  </si>
  <si>
    <t>Software</t>
  </si>
  <si>
    <t>Production Equipment</t>
  </si>
  <si>
    <t>Computer Equipment</t>
  </si>
  <si>
    <t>Debt (Details)</t>
  </si>
  <si>
    <t>Jan. 01, 2016installment</t>
  </si>
  <si>
    <t>Dec. 08, 2015USD ($)</t>
  </si>
  <si>
    <t>Dec. 08, 2015</t>
  </si>
  <si>
    <t>Jun. 26, 2015USD ($)$ / sharesshares</t>
  </si>
  <si>
    <t>Feb. 18, 2015USD ($)$ / sharesshares</t>
  </si>
  <si>
    <t>Dec. 31, 2015USD ($)$ / shares</t>
  </si>
  <si>
    <t>Debt Disclosure</t>
  </si>
  <si>
    <t>Total borrowings outstanding</t>
  </si>
  <si>
    <t>Final payment liability of term loan</t>
  </si>
  <si>
    <t>Unamortized debt discount</t>
  </si>
  <si>
    <t>Warrants</t>
  </si>
  <si>
    <t>Term of warrants</t>
  </si>
  <si>
    <t>10 years</t>
  </si>
  <si>
    <t>Fixed interest rate</t>
  </si>
  <si>
    <t>7.00%</t>
  </si>
  <si>
    <t>Number of consecutive equal monthly installments of principal and interest repayment | installment</t>
  </si>
  <si>
    <t>Loan and Security Agreement with Silicon Valley Bank | Other liabilities</t>
  </si>
  <si>
    <t>Loan and Security Agreement with Silicon Valley Bank | Available at closing</t>
  </si>
  <si>
    <t>Proceeds received at closing</t>
  </si>
  <si>
    <t>Loan and Security Agreement with Silicon Valley Bank | Available upon announcement of FDA acceptance</t>
  </si>
  <si>
    <t>Loans and Security Agreement proceeds received upon the Company's announcement that the FDA has accepted its statistical Interim Analysis Plan</t>
  </si>
  <si>
    <t>Loan and Security Agreement with Silicon Valley Bank | Available upon enrollment of 100th patient in COUNTER HF study</t>
  </si>
  <si>
    <t>Loan And Security Agreement Proceeds To Be Received Upon The Company Enrolling Its 100TH Patient In The COUNTER HF Study</t>
  </si>
  <si>
    <t>First Term Loan | Warrants</t>
  </si>
  <si>
    <t>Proceeds from loan</t>
  </si>
  <si>
    <t>Warrants issued | shares</t>
  </si>
  <si>
    <t>Exercise price of warrants (in dollars per share) | $ / shares</t>
  </si>
  <si>
    <t>Value of warrants (in dollars per share) | $ / shares</t>
  </si>
  <si>
    <t>Expected dividend yield</t>
  </si>
  <si>
    <t>0.00%</t>
  </si>
  <si>
    <t>Expected stock price volatility</t>
  </si>
  <si>
    <t>88.07%</t>
  </si>
  <si>
    <t>Risk-free interest rate</t>
  </si>
  <si>
    <t>1.86%</t>
  </si>
  <si>
    <t>Expected warrant option life</t>
  </si>
  <si>
    <t>6 years 3 months</t>
  </si>
  <si>
    <t>Second Term Loan | Warrants</t>
  </si>
  <si>
    <t>87.04%</t>
  </si>
  <si>
    <t>2.20%</t>
  </si>
  <si>
    <t>Maximum | Warrants</t>
  </si>
  <si>
    <t>Maximum | Loan and Security Agreement with Silicon Valley Bank</t>
  </si>
  <si>
    <t>Minimum | Warrants</t>
  </si>
  <si>
    <t>Minimum | Loan and Security Agreement with Silicon Valley Bank</t>
  </si>
  <si>
    <t>Net cash proceeds from the issuance and sale of equity securities</t>
  </si>
  <si>
    <t>Multiple required for cash and cash equivalents equal to or greater than monthly cash burn amount</t>
  </si>
  <si>
    <t>Debt - Debt obligations and related interest rate (Details) $ in Thousands</t>
  </si>
  <si>
    <t>Dec. 31, 2015USD ($)</t>
  </si>
  <si>
    <t>Total Debt</t>
  </si>
  <si>
    <t>Less Loan Discount</t>
  </si>
  <si>
    <t>Total Long Term Debt</t>
  </si>
  <si>
    <t>Loan Facility Tranche A</t>
  </si>
  <si>
    <t>Loan Facility Tranche B</t>
  </si>
  <si>
    <t>Shareholder's Equity (Details) - USD ($)</t>
  </si>
  <si>
    <t>Mar. 21, 2014</t>
  </si>
  <si>
    <t>Jun. 14, 2013</t>
  </si>
  <si>
    <t>Sales of common stocks</t>
  </si>
  <si>
    <t>Proceeds, net of transaction costs</t>
  </si>
  <si>
    <t>Cowen</t>
  </si>
  <si>
    <t>Aggregate offering price of shares of common stock</t>
  </si>
  <si>
    <t>Percentage of commission the company pays from gross proceeds of any shares pursuant to the sales agreement</t>
  </si>
  <si>
    <t>3.00%</t>
  </si>
  <si>
    <t>Common stock sold (in shares)</t>
  </si>
  <si>
    <t>Stock issuance cost</t>
  </si>
  <si>
    <t>Value of common stock available for future sale</t>
  </si>
  <si>
    <t>Par value of preferred stock that the holder of rights is entitled to purchase (in dollars per share)</t>
  </si>
  <si>
    <t>Authorized shares</t>
  </si>
  <si>
    <t>Rights Plan</t>
  </si>
  <si>
    <t>Term of plan</t>
  </si>
  <si>
    <t>Minimum percentage of stock that may be required to be acquired by a person or group to cause substantial dilution</t>
  </si>
  <si>
    <t>15.00%</t>
  </si>
  <si>
    <t>Rights Plan | Series A junior participating preferred stock</t>
  </si>
  <si>
    <t>Number of shares of preferred stock that the holder is entitled against each right</t>
  </si>
  <si>
    <t>Purchase price (in dollars per share)</t>
  </si>
  <si>
    <t>Dividend right declared per share of common stock (in shares)</t>
  </si>
  <si>
    <t>Number of common stock for which their voting right is equivalent to voting right of 1/1,000th of a share of Series A Junior Participating Preferred Stock</t>
  </si>
  <si>
    <t>Stock-Based Compensation - Compensation Expense (Details) - USD ($) $ in Thousands</t>
  </si>
  <si>
    <t>Stock-based compensation</t>
  </si>
  <si>
    <t>Compensation expense</t>
  </si>
  <si>
    <t>Selling, general and administrative expense.</t>
  </si>
  <si>
    <t>Research and development expense.</t>
  </si>
  <si>
    <t>Stock-Based Compensation - Options/RSU (Details) - USD ($)</t>
  </si>
  <si>
    <t>Sep. 23, 2014</t>
  </si>
  <si>
    <t>Additional disclosures</t>
  </si>
  <si>
    <t>Number of shares of stock option outstanding redenominated to US$ exercise price</t>
  </si>
  <si>
    <t>Minimum</t>
  </si>
  <si>
    <t>Vesting period</t>
  </si>
  <si>
    <t>1 year</t>
  </si>
  <si>
    <t>Maximum</t>
  </si>
  <si>
    <t>Stock Option</t>
  </si>
  <si>
    <t>Options Outstanding</t>
  </si>
  <si>
    <t>Outstanding at the beginning of the year (in shares)</t>
  </si>
  <si>
    <t>Granted (in shares)</t>
  </si>
  <si>
    <t>Exercised (in shares)</t>
  </si>
  <si>
    <t>Forfeited/expired (in shares)</t>
  </si>
  <si>
    <t>Outstanding at the end of the year (in shares)</t>
  </si>
  <si>
    <t>Exercisable at the end of the year (in shares)</t>
  </si>
  <si>
    <t>Weighted Average Exercise Price</t>
  </si>
  <si>
    <t>Outstanding at the beginning of the year (in dollars per share)</t>
  </si>
  <si>
    <t>Granted (in dollars per share)</t>
  </si>
  <si>
    <t>Exercised (in dollars per share)</t>
  </si>
  <si>
    <t>Forfeited/expired (in dollars per share)</t>
  </si>
  <si>
    <t>Outstanding at the end of the year (in dollars per share)</t>
  </si>
  <si>
    <t>Exercisable at the end of the year (in dollars per share)</t>
  </si>
  <si>
    <t>Remaining Average Contractual Term</t>
  </si>
  <si>
    <t>Outstanding at the end of the year</t>
  </si>
  <si>
    <t>7 years 4 months 17 days</t>
  </si>
  <si>
    <t>Exercisable at the end of the year</t>
  </si>
  <si>
    <t>8 years 26 days</t>
  </si>
  <si>
    <t>Aggregate Value</t>
  </si>
  <si>
    <t>Total intrinsic value</t>
  </si>
  <si>
    <t>Total fair value, vested</t>
  </si>
  <si>
    <t>Weighted-average fair value of options granted (in dollars per share)</t>
  </si>
  <si>
    <t>Total unrecognized compensation costs related to non-vested stock option awards</t>
  </si>
  <si>
    <t>Unrecognized compensation costs related to non-vested stock option awards, recognition period</t>
  </si>
  <si>
    <t>2 years 3 months 18 days</t>
  </si>
  <si>
    <t>Weighted-average assumptions used in calculating the fair value of options granted</t>
  </si>
  <si>
    <t>Expected dividend yield (as a percent)</t>
  </si>
  <si>
    <t>Risk-free interest rate (as a percent)</t>
  </si>
  <si>
    <t>1.89%</t>
  </si>
  <si>
    <t>2.12%</t>
  </si>
  <si>
    <t>1.31%</t>
  </si>
  <si>
    <t>Expected volatility (as a percent)</t>
  </si>
  <si>
    <t>88.00%</t>
  </si>
  <si>
    <t>91.00%</t>
  </si>
  <si>
    <t>96.00%</t>
  </si>
  <si>
    <t>Expected life</t>
  </si>
  <si>
    <t>5 years 6 months</t>
  </si>
  <si>
    <t>Restricted stock units</t>
  </si>
  <si>
    <t>Restricted stock award activity</t>
  </si>
  <si>
    <t>Nonvested beginning balance</t>
  </si>
  <si>
    <t>Vested (in shares)</t>
  </si>
  <si>
    <t>Forfeited (in shares)</t>
  </si>
  <si>
    <t>Nonvested ending balance</t>
  </si>
  <si>
    <t>Restricted stock award activity weighted average grant price</t>
  </si>
  <si>
    <t>Nonvested weighted average grant price beginning balance</t>
  </si>
  <si>
    <t>Vested (in dollar per share)</t>
  </si>
  <si>
    <t>Forfeited (in dollars per share)</t>
  </si>
  <si>
    <t>Nonvested weighted average grant price ending balance</t>
  </si>
  <si>
    <t>Award tendered (in shares)</t>
  </si>
  <si>
    <t>Common stock awards</t>
  </si>
  <si>
    <t>Stock-Based Compensation - Warrants (Details)</t>
  </si>
  <si>
    <t>Dec. 31, 2015$ / sharesshares</t>
  </si>
  <si>
    <t>Dec. 31, 2014AUD / sharesshares</t>
  </si>
  <si>
    <t>Dec. 31, 2014USD ($)shares</t>
  </si>
  <si>
    <t>Dec. 31, 2013shares</t>
  </si>
  <si>
    <t>Exercise price of A$6.40</t>
  </si>
  <si>
    <t>Class of Warrant or Right Number of Securities Called by Exercised Warrants or Rights</t>
  </si>
  <si>
    <t>Price of common stock per share in exercising warrants (in dollars per share) | AUD / shares</t>
  </si>
  <si>
    <t>Total proceeds on exercise of warrants | $</t>
  </si>
  <si>
    <t>Number of shares of common stock purchased by exercising warrants in cashless exercise</t>
  </si>
  <si>
    <t>Price of common stock per share in exercising warrants in cashless exercise (in dollars per share) | AUD / shares</t>
  </si>
  <si>
    <t>Number of shares of common stock surrendered to fund cashless exercise</t>
  </si>
  <si>
    <t>Warrants outstanding (in shares)</t>
  </si>
  <si>
    <t>Warrants | Minimum</t>
  </si>
  <si>
    <t>Period range, exercisable</t>
  </si>
  <si>
    <t>2 months</t>
  </si>
  <si>
    <t>Warrants | Maximum</t>
  </si>
  <si>
    <t>9 years 6 months</t>
  </si>
  <si>
    <t>Income Taxes - Current/Non Current (Details) - USD ($) $ in Thousands</t>
  </si>
  <si>
    <t>Domestic</t>
  </si>
  <si>
    <t>Foreign</t>
  </si>
  <si>
    <t>Current:</t>
  </si>
  <si>
    <t>United States and state</t>
  </si>
  <si>
    <t>Foreign, net</t>
  </si>
  <si>
    <t>Total income tax benefit</t>
  </si>
  <si>
    <t>Income tax reconciliation</t>
  </si>
  <si>
    <t>Statutory federal income tax benefit</t>
  </si>
  <si>
    <t>State tax benefit, net of federal taxes</t>
  </si>
  <si>
    <t>Foreign tax</t>
  </si>
  <si>
    <t>R&amp;D tax credit</t>
  </si>
  <si>
    <t>Non deductible/nontaxable items</t>
  </si>
  <si>
    <t>Other</t>
  </si>
  <si>
    <t>Valuation allowance increase</t>
  </si>
  <si>
    <t>Accrued leave</t>
  </si>
  <si>
    <t>Other accrued expenses</t>
  </si>
  <si>
    <t>Total current deferred tax asset</t>
  </si>
  <si>
    <t>Noncurrent:</t>
  </si>
  <si>
    <t>Stock based compensation</t>
  </si>
  <si>
    <t>Net operating loss carryforward</t>
  </si>
  <si>
    <t>Deferred rent</t>
  </si>
  <si>
    <t>R&amp;D credits carryforward</t>
  </si>
  <si>
    <t>Total noncurrent deferred tax assets</t>
  </si>
  <si>
    <t>Total deferred tax assets</t>
  </si>
  <si>
    <t>Fixed assets</t>
  </si>
  <si>
    <t>Total deferred tax liabilities</t>
  </si>
  <si>
    <t>Net deferred tax asset</t>
  </si>
  <si>
    <t>Less: valuation allowance</t>
  </si>
  <si>
    <t>Income Taxes - Carryforwards (Details) - Dec. 31, 2015 AUD in Millions, $ in Millions</t>
  </si>
  <si>
    <t>AUD</t>
  </si>
  <si>
    <t>USD ($)</t>
  </si>
  <si>
    <t>United States</t>
  </si>
  <si>
    <t>Operating loss carryforwards</t>
  </si>
  <si>
    <t>Net operating loss (NOL) carryforwards | $</t>
  </si>
  <si>
    <t>Australian</t>
  </si>
  <si>
    <t>Net operating loss (NOL) carryforwards | AUD</t>
  </si>
  <si>
    <t>Income Taxes - R&amp;D Tax (Details) - USD ($)</t>
  </si>
  <si>
    <t>Uncertain tax positions</t>
  </si>
  <si>
    <t>Interest and penalties related to uncertain tax positions accrued during the period</t>
  </si>
  <si>
    <t>Tax credit carryforward</t>
  </si>
  <si>
    <t>Income Tax Expense (Benefit)</t>
  </si>
  <si>
    <t>Valuation Allowances and Reserves, Period Increase (Decrease)</t>
  </si>
  <si>
    <t>Research and development tax credit | Australian subsidiary | Australian</t>
  </si>
  <si>
    <t>Research and Development Tax Credit Received</t>
  </si>
  <si>
    <t>Income Taxes - Uncertain tax positions (Details) $ in Thousands, AUD in Millions</t>
  </si>
  <si>
    <t>Dec. 31, 2014USD ($)</t>
  </si>
  <si>
    <t>Dec. 31, 2013USD ($)</t>
  </si>
  <si>
    <t>Dec. 31, 2015AUD</t>
  </si>
  <si>
    <t>Commitments and Contingencies (Details) - USD ($)</t>
  </si>
  <si>
    <t>Rent expense related to operating leases</t>
  </si>
  <si>
    <t>Future minimum lease payments</t>
  </si>
  <si>
    <t>Employee Retirement Plan</t>
  </si>
  <si>
    <t>Employer's matching contribution</t>
  </si>
  <si>
    <t>Segment and Geographic Information (Details)</t>
  </si>
  <si>
    <t>Dec. 31, 2015item</t>
  </si>
  <si>
    <t>Number of reportable segments</t>
  </si>
  <si>
    <t>Quarterly Financial Data (unaudited) (Deatails) - USD ($) $ / shares in Units, $ in Thousands</t>
  </si>
  <si>
    <t>3 Months Ended</t>
  </si>
  <si>
    <t>Sep. 30, 2015</t>
  </si>
  <si>
    <t>Mar. 31, 2015</t>
  </si>
  <si>
    <t>Sep. 30, 2014</t>
  </si>
  <si>
    <t>Jun. 30, 2014</t>
  </si>
  <si>
    <t>Mar. 31, 2014</t>
  </si>
  <si>
    <t>Sep. 30, 2013</t>
  </si>
  <si>
    <t>Jun. 30, 2013</t>
  </si>
  <si>
    <t>Mar. 31, 2013</t>
  </si>
  <si>
    <t>Operating Expenses</t>
  </si>
  <si>
    <t>Net Loss</t>
  </si>
  <si>
    <t>Basic and Diluted Loss Per Shar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00_);(#,##0.000)" numFmtId="169"/>
    <numFmt formatCode="_(&quot;AUD &quot;#,##0.00_);_(&quot;AUD &quot;(#,##0.00)" numFmtId="170"/>
    <numFmt formatCode="_(&quot;AUD &quot;#,##0.0_);_(&quot;AUD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0649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62.5</v>
      </c>
    </row>
    <row spans="1:4" r="15">
      <c t="s" s="4" r="A15">
        <v>25</v>
      </c>
      <c t="n" s="6" r="C15">
        <v>18357796</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80"/>
  </cols>
  <sheetData>
    <row spans="1:2" r="1">
      <c t="s" s="1" r="A1">
        <v>156</v>
      </c>
      <c t="s" s="2" r="B1">
        <v>1</v>
      </c>
    </row>
    <row spans="1:2" r="2">
      <c t="s" s="2" r="B2">
        <v>2</v>
      </c>
    </row>
    <row spans="1:2" r="3">
      <c t="s" s="3" r="A3">
        <v>135</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row spans="1:2" r="11">
      <c t="s" s="4" r="A11">
        <v>171</v>
      </c>
      <c t="s" s="4" r="B11">
        <v>172</v>
      </c>
    </row>
    <row spans="1:2" r="12">
      <c t="s" s="4" r="A12">
        <v>173</v>
      </c>
      <c t="s" s="4" r="B12">
        <v>174</v>
      </c>
    </row>
    <row spans="1:2" r="13">
      <c t="s" s="4" r="A13">
        <v>37</v>
      </c>
      <c t="s" s="4" r="B13">
        <v>175</v>
      </c>
    </row>
    <row spans="1:2" r="14">
      <c t="s" s="4" r="A14">
        <v>176</v>
      </c>
      <c t="s" s="4" r="B14">
        <v>177</v>
      </c>
    </row>
    <row spans="1:2" r="15">
      <c t="s" s="4" r="A15">
        <v>178</v>
      </c>
      <c t="s" s="4" r="B15">
        <v>179</v>
      </c>
    </row>
    <row spans="1:2" r="16">
      <c t="s" s="4" r="A16">
        <v>143</v>
      </c>
      <c t="s" s="4" r="B16">
        <v>180</v>
      </c>
    </row>
    <row spans="1:2" r="17">
      <c t="s" s="4" r="A17">
        <v>145</v>
      </c>
      <c t="s" s="4" r="B17">
        <v>181</v>
      </c>
    </row>
    <row spans="1:2" r="18">
      <c t="s" s="4" r="A18">
        <v>182</v>
      </c>
      <c t="s" s="4" r="B18">
        <v>183</v>
      </c>
    </row>
    <row spans="1:2" r="19">
      <c t="s" s="4" r="A19">
        <v>184</v>
      </c>
      <c t="s" s="4" r="B19">
        <v>185</v>
      </c>
    </row>
    <row spans="1:2" r="20">
      <c t="s" s="4" r="A20">
        <v>186</v>
      </c>
      <c t="s" s="4" r="B20">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8</v>
      </c>
      <c t="s" s="2" r="B1">
        <v>1</v>
      </c>
    </row>
    <row spans="1:2" r="2">
      <c t="s" s="2" r="B2">
        <v>2</v>
      </c>
    </row>
    <row spans="1:2" r="3">
      <c t="s" s="3" r="A3">
        <v>135</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3" r="A3">
        <v>137</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23113</v>
      </c>
      <c t="n" s="8" r="C3">
        <v>31293</v>
      </c>
    </row>
    <row spans="1:3" r="4">
      <c t="s" s="4" r="A4">
        <v>33</v>
      </c>
      <c t="n" s="6" r="C4">
        <v>59</v>
      </c>
    </row>
    <row spans="1:3" r="5">
      <c t="s" s="4" r="A5">
        <v>34</v>
      </c>
      <c t="n" s="6" r="B5">
        <v>539</v>
      </c>
      <c t="n" s="6" r="C5">
        <v>360</v>
      </c>
    </row>
    <row spans="1:3" r="6">
      <c t="s" s="4" r="A6">
        <v>35</v>
      </c>
      <c t="n" s="6" r="B6">
        <v>23652</v>
      </c>
      <c t="n" s="6" r="C6">
        <v>31712</v>
      </c>
    </row>
    <row spans="1:3" r="7">
      <c t="s" s="4" r="A7">
        <v>36</v>
      </c>
      <c t="n" s="6" r="B7">
        <v>535</v>
      </c>
      <c t="n" s="6" r="C7">
        <v>661</v>
      </c>
    </row>
    <row spans="1:3" r="8">
      <c t="s" s="4" r="A8">
        <v>37</v>
      </c>
      <c t="n" s="6" r="B8">
        <v>383</v>
      </c>
    </row>
    <row spans="1:3" r="9">
      <c t="s" s="4" r="A9">
        <v>38</v>
      </c>
      <c t="n" s="6" r="B9">
        <v>24570</v>
      </c>
      <c t="n" s="6" r="C9">
        <v>32373</v>
      </c>
    </row>
    <row spans="1:3" r="10">
      <c t="s" s="3" r="A10">
        <v>39</v>
      </c>
    </row>
    <row spans="1:3" r="11">
      <c t="s" s="4" r="A11">
        <v>40</v>
      </c>
      <c t="n" s="6" r="B11">
        <v>3858</v>
      </c>
    </row>
    <row spans="1:3" r="12">
      <c t="s" s="4" r="A12">
        <v>41</v>
      </c>
      <c t="n" s="6" r="B12">
        <v>2832</v>
      </c>
      <c t="n" s="6" r="C12">
        <v>2079</v>
      </c>
    </row>
    <row spans="1:3" r="13">
      <c t="s" s="4" r="A13">
        <v>42</v>
      </c>
      <c t="n" s="6" r="B13">
        <v>1368</v>
      </c>
      <c t="n" s="6" r="C13">
        <v>1079</v>
      </c>
    </row>
    <row spans="1:3" r="14">
      <c t="s" s="4" r="A14">
        <v>43</v>
      </c>
      <c t="n" s="6" r="B14">
        <v>8058</v>
      </c>
      <c t="n" s="6" r="C14">
        <v>3158</v>
      </c>
    </row>
    <row spans="1:3" r="15">
      <c t="s" s="4" r="A15">
        <v>44</v>
      </c>
      <c t="n" s="6" r="B15">
        <v>3941</v>
      </c>
    </row>
    <row spans="1:3" r="16">
      <c t="s" s="4" r="A16">
        <v>45</v>
      </c>
      <c t="n" s="6" r="B16">
        <v>400</v>
      </c>
    </row>
    <row spans="1:3" r="17">
      <c t="s" s="4" r="A17">
        <v>46</v>
      </c>
      <c t="n" s="8" r="B17">
        <v>12399</v>
      </c>
      <c t="n" s="8" r="C17">
        <v>3158</v>
      </c>
    </row>
    <row spans="1:3" r="18">
      <c t="s" s="4" r="A18">
        <v>47</v>
      </c>
      <c t="s" s="4" r="B18">
        <v>48</v>
      </c>
      <c t="s" s="4" r="C18">
        <v>48</v>
      </c>
    </row>
    <row spans="1:3" r="19">
      <c t="s" s="3" r="A19">
        <v>49</v>
      </c>
    </row>
    <row spans="1:3" r="20">
      <c t="s" s="4" r="A20">
        <v>50</v>
      </c>
      <c t="n" s="8" r="B20">
        <v>2</v>
      </c>
      <c t="n" s="8" r="C20">
        <v>2</v>
      </c>
    </row>
    <row spans="1:3" r="21">
      <c t="s" s="4" r="A21">
        <v>51</v>
      </c>
      <c t="n" s="6" r="B21">
        <v>164105</v>
      </c>
      <c t="n" s="6" r="C21">
        <v>154540</v>
      </c>
    </row>
    <row spans="1:3" r="22">
      <c t="s" s="3" r="A22">
        <v>52</v>
      </c>
    </row>
    <row spans="1:3" r="23">
      <c t="s" s="4" r="A23">
        <v>53</v>
      </c>
      <c t="n" s="6" r="B23">
        <v>1246</v>
      </c>
      <c t="n" s="6" r="C23">
        <v>1272</v>
      </c>
    </row>
    <row spans="1:3" r="24">
      <c t="s" s="4" r="A24">
        <v>54</v>
      </c>
      <c t="n" s="6" r="B24">
        <v>-153182</v>
      </c>
      <c t="n" s="6" r="C24">
        <v>-126599</v>
      </c>
    </row>
    <row spans="1:3" r="25">
      <c t="s" s="4" r="A25">
        <v>55</v>
      </c>
      <c t="n" s="6" r="B25">
        <v>12171</v>
      </c>
      <c t="n" s="6" r="C25">
        <v>29215</v>
      </c>
    </row>
    <row spans="1:3" r="26">
      <c t="s" s="4" r="A26">
        <v>56</v>
      </c>
      <c t="n" s="8" r="B26">
        <v>24570</v>
      </c>
      <c t="n" s="8" r="C26">
        <v>32373</v>
      </c>
    </row>
    <row spans="1:3" r="27">
      <c t="s" s="4" r="A27">
        <v>57</v>
      </c>
    </row>
    <row spans="1:3" r="28">
      <c t="s" s="3" r="A28">
        <v>49</v>
      </c>
    </row>
    <row spans="1:3" r="29">
      <c t="s" s="4" r="A29">
        <v>58</v>
      </c>
      <c t="s" s="4" r="B29">
        <v>48</v>
      </c>
      <c t="s" s="4" r="C29">
        <v>48</v>
      </c>
    </row>
    <row spans="1:3" r="30">
      <c t="s" s="4" r="A30">
        <v>58</v>
      </c>
    </row>
    <row spans="1:3" r="31">
      <c t="s" s="3" r="A31">
        <v>49</v>
      </c>
    </row>
    <row spans="1:3" r="32">
      <c t="s" s="4" r="A32">
        <v>58</v>
      </c>
      <c t="s" s="4" r="B32">
        <v>48</v>
      </c>
      <c t="s" s="4" r="C32">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4</v>
      </c>
      <c t="s" s="2" r="B1">
        <v>1</v>
      </c>
    </row>
    <row spans="1:2" r="2">
      <c t="s" s="2" r="B2">
        <v>2</v>
      </c>
    </row>
    <row spans="1:2" r="3">
      <c t="s" s="3" r="A3">
        <v>139</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3</v>
      </c>
    </row>
    <row spans="1:2" r="4">
      <c t="s" s="4" r="A4">
        <v>198</v>
      </c>
      <c t="s" s="4" r="B4">
        <v>199</v>
      </c>
    </row>
    <row spans="1:2" r="5">
      <c t="s" s="4" r="A5">
        <v>200</v>
      </c>
      <c t="s" s="4" r="B5">
        <v>201</v>
      </c>
    </row>
    <row spans="1:2" r="6">
      <c t="s" s="4" r="A6">
        <v>202</v>
      </c>
      <c t="s" s="4" r="B6">
        <v>203</v>
      </c>
    </row>
    <row spans="1:2" r="7">
      <c t="s" s="4" r="A7">
        <v>204</v>
      </c>
      <c t="s" s="4" r="B7">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45</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5</v>
      </c>
      <c t="s" s="2" r="B1">
        <v>1</v>
      </c>
    </row>
    <row spans="1:2" r="2">
      <c t="s" s="2" r="B2">
        <v>2</v>
      </c>
    </row>
    <row spans="1:2" r="3">
      <c t="s" s="3" r="A3">
        <v>152</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18</v>
      </c>
      <c t="s" s="2" r="B1">
        <v>1</v>
      </c>
    </row>
    <row spans="1:5" r="2">
      <c t="s" s="2" r="B2">
        <v>2</v>
      </c>
      <c t="s" s="2" r="C2">
        <v>30</v>
      </c>
      <c t="s" s="2" r="D2">
        <v>68</v>
      </c>
      <c t="s" s="2" r="E2">
        <v>219</v>
      </c>
    </row>
    <row spans="1:5" r="3">
      <c t="s" s="3" r="A3">
        <v>159</v>
      </c>
    </row>
    <row spans="1:5" r="4">
      <c t="s" s="4" r="A4">
        <v>54</v>
      </c>
      <c t="n" s="8" r="B4">
        <v>153182</v>
      </c>
      <c t="n" s="8" r="C4">
        <v>126599</v>
      </c>
    </row>
    <row spans="1:5" r="5">
      <c t="s" s="3" r="A5">
        <v>169</v>
      </c>
    </row>
    <row spans="1:5" r="6">
      <c t="s" s="4" r="A6">
        <v>220</v>
      </c>
      <c t="s" s="4" r="B6">
        <v>221</v>
      </c>
    </row>
    <row spans="1:5" r="7">
      <c t="s" s="4" r="A7">
        <v>222</v>
      </c>
      <c t="n" s="8" r="B7">
        <v>0</v>
      </c>
      <c t="n" s="6" r="C7">
        <v>0</v>
      </c>
    </row>
    <row spans="1:5" r="8">
      <c t="s" s="3" r="A8">
        <v>36</v>
      </c>
    </row>
    <row spans="1:5" r="9">
      <c t="s" s="4" r="A9">
        <v>223</v>
      </c>
      <c t="n" s="6" r="B9">
        <v>325</v>
      </c>
      <c t="n" s="6" r="C9">
        <v>277</v>
      </c>
      <c t="n" s="8" r="D9">
        <v>185</v>
      </c>
    </row>
    <row spans="1:5" r="10">
      <c t="s" s="4" r="A10">
        <v>224</v>
      </c>
      <c t="n" s="8" r="B10">
        <v>0</v>
      </c>
      <c t="n" s="8" r="C10">
        <v>0</v>
      </c>
      <c t="n" s="8" r="D10">
        <v>0</v>
      </c>
    </row>
    <row spans="1:5" r="11">
      <c t="s" s="4" r="A11">
        <v>225</v>
      </c>
    </row>
    <row spans="1:5" r="12">
      <c t="s" s="3" r="A12">
        <v>37</v>
      </c>
    </row>
    <row spans="1:5" r="13">
      <c t="s" s="4" r="A13">
        <v>226</v>
      </c>
      <c t="s" s="4" r="E13">
        <v>227</v>
      </c>
    </row>
    <row spans="1:5" r="14">
      <c t="s" s="4" r="A14">
        <v>228</v>
      </c>
    </row>
    <row spans="1:5" r="15">
      <c t="s" s="3" r="A15">
        <v>36</v>
      </c>
    </row>
    <row spans="1:5" r="16">
      <c t="s" s="4" r="A16">
        <v>229</v>
      </c>
      <c t="s" s="4" r="B16">
        <v>230</v>
      </c>
    </row>
    <row spans="1:5" r="17">
      <c t="s" s="4" r="A17">
        <v>231</v>
      </c>
    </row>
    <row spans="1:5" r="18">
      <c t="s" s="3" r="A18">
        <v>36</v>
      </c>
    </row>
    <row spans="1:5" r="19">
      <c t="s" s="4" r="A19">
        <v>229</v>
      </c>
      <c t="s" s="4" r="B19">
        <v>232</v>
      </c>
    </row>
    <row spans="1:5" r="20">
      <c t="s" s="4" r="A20">
        <v>233</v>
      </c>
    </row>
    <row spans="1:5" r="21">
      <c t="s" s="3" r="A21">
        <v>36</v>
      </c>
    </row>
    <row spans="1:5" r="22">
      <c t="s" s="4" r="A22">
        <v>229</v>
      </c>
      <c t="s" s="4" r="B22">
        <v>234</v>
      </c>
    </row>
    <row spans="1:5" r="23">
      <c t="s" s="4" r="A23">
        <v>235</v>
      </c>
    </row>
    <row spans="1:5" r="24">
      <c t="s" s="3" r="A24">
        <v>36</v>
      </c>
    </row>
    <row spans="1:5" r="25">
      <c t="s" s="4" r="A25">
        <v>229</v>
      </c>
      <c t="s" s="4" r="B25">
        <v>236</v>
      </c>
    </row>
    <row spans="1:5" r="26">
      <c t="s" s="4" r="A26">
        <v>237</v>
      </c>
    </row>
    <row spans="1:5" r="27">
      <c t="s" s="3" r="A27">
        <v>36</v>
      </c>
    </row>
    <row spans="1:5" r="28">
      <c t="s" s="4" r="A28">
        <v>229</v>
      </c>
      <c t="s" s="4" r="B28">
        <v>234</v>
      </c>
    </row>
    <row spans="1:5" r="29">
      <c t="s" s="4" r="A29">
        <v>238</v>
      </c>
    </row>
    <row spans="1:5" r="30">
      <c t="s" s="3" r="A30">
        <v>36</v>
      </c>
    </row>
    <row spans="1:5" r="31">
      <c t="s" s="4" r="A31">
        <v>229</v>
      </c>
      <c t="s" s="4" r="B31">
        <v>232</v>
      </c>
    </row>
    <row spans="1:5" r="32">
      <c t="s" s="4" r="A32">
        <v>239</v>
      </c>
    </row>
    <row spans="1:5" r="33">
      <c t="s" s="3" r="A33">
        <v>36</v>
      </c>
    </row>
    <row spans="1:5" r="34">
      <c t="s" s="4" r="A34">
        <v>229</v>
      </c>
      <c t="s" s="4" r="B34">
        <v>234</v>
      </c>
    </row>
    <row spans="1:5" r="35">
      <c t="s" s="4" r="A35">
        <v>240</v>
      </c>
    </row>
    <row spans="1:5" r="36">
      <c t="s" s="3" r="A36">
        <v>36</v>
      </c>
    </row>
    <row spans="1:5" r="37">
      <c t="s" s="4" r="A37">
        <v>229</v>
      </c>
      <c t="s" s="4" r="B37">
        <v>241</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42</v>
      </c>
      <c t="s" s="2" r="B1">
        <v>1</v>
      </c>
    </row>
    <row spans="1:5" r="2">
      <c t="s" s="2" r="B2">
        <v>2</v>
      </c>
      <c t="s" s="2" r="C2">
        <v>30</v>
      </c>
      <c t="s" s="2" r="D2">
        <v>68</v>
      </c>
      <c t="s" s="2" r="E2">
        <v>243</v>
      </c>
    </row>
    <row spans="1:5" r="3">
      <c t="s" s="3" r="A3">
        <v>182</v>
      </c>
    </row>
    <row spans="1:5" r="4">
      <c t="s" s="4" r="A4">
        <v>244</v>
      </c>
      <c t="n" s="6" r="B4">
        <v>2302257</v>
      </c>
      <c t="n" s="6" r="C4">
        <v>2832194</v>
      </c>
      <c t="n" s="6" r="D4">
        <v>3623806</v>
      </c>
    </row>
    <row spans="1:5" r="5">
      <c t="s" s="3" r="A5">
        <v>184</v>
      </c>
    </row>
    <row spans="1:5" r="6">
      <c t="s" s="4" r="A6">
        <v>245</v>
      </c>
      <c t="n" s="8" r="B6">
        <v>17672000</v>
      </c>
      <c t="n" s="8" r="C6">
        <v>16874000</v>
      </c>
      <c t="n" s="8" r="D6">
        <v>13504000</v>
      </c>
    </row>
    <row spans="1:5" r="7">
      <c t="s" s="4" r="A7">
        <v>246</v>
      </c>
    </row>
    <row spans="1:5" r="8">
      <c t="s" s="3" r="A8">
        <v>186</v>
      </c>
    </row>
    <row spans="1:5" r="9">
      <c t="s" s="4" r="A9">
        <v>247</v>
      </c>
      <c t="n" s="8" r="E9">
        <v>-121000</v>
      </c>
    </row>
    <row spans="1:5" r="10">
      <c t="s" s="4" r="A10">
        <v>248</v>
      </c>
      <c t="n" s="8" r="E10">
        <v>121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49</v>
      </c>
      <c t="s" s="2" r="B1">
        <v>2</v>
      </c>
      <c t="s" s="2" r="C1">
        <v>30</v>
      </c>
    </row>
    <row spans="1:3" r="2">
      <c t="s" s="3" r="A2">
        <v>173</v>
      </c>
    </row>
    <row spans="1:3" r="3">
      <c t="s" s="4" r="A3">
        <v>91</v>
      </c>
      <c t="n" s="8" r="B3">
        <v>1645</v>
      </c>
      <c t="n" s="8" r="C3">
        <v>1446</v>
      </c>
    </row>
    <row spans="1:3" r="4">
      <c t="s" s="4" r="A4">
        <v>250</v>
      </c>
      <c t="n" s="6" r="B4">
        <v>-1110</v>
      </c>
      <c t="n" s="6" r="C4">
        <v>-785</v>
      </c>
    </row>
    <row spans="1:3" r="5">
      <c t="s" s="4" r="A5">
        <v>251</v>
      </c>
      <c t="n" s="6" r="B5">
        <v>535</v>
      </c>
      <c t="n" s="6" r="C5">
        <v>661</v>
      </c>
    </row>
    <row spans="1:3" r="6">
      <c t="s" s="4" r="A6">
        <v>252</v>
      </c>
    </row>
    <row spans="1:3" r="7">
      <c t="s" s="3" r="A7">
        <v>173</v>
      </c>
    </row>
    <row spans="1:3" r="8">
      <c t="s" s="4" r="A8">
        <v>91</v>
      </c>
      <c t="n" s="6" r="B8">
        <v>269</v>
      </c>
      <c t="n" s="6" r="C8">
        <v>229</v>
      </c>
    </row>
    <row spans="1:3" r="9">
      <c t="s" s="4" r="A9">
        <v>253</v>
      </c>
    </row>
    <row spans="1:3" r="10">
      <c t="s" s="3" r="A10">
        <v>173</v>
      </c>
    </row>
    <row spans="1:3" r="11">
      <c t="s" s="4" r="A11">
        <v>91</v>
      </c>
      <c t="n" s="6" r="B11">
        <v>145</v>
      </c>
      <c t="n" s="6" r="C11">
        <v>145</v>
      </c>
    </row>
    <row spans="1:3" r="12">
      <c t="s" s="4" r="A12">
        <v>254</v>
      </c>
    </row>
    <row spans="1:3" r="13">
      <c t="s" s="3" r="A13">
        <v>173</v>
      </c>
    </row>
    <row spans="1:3" r="14">
      <c t="s" s="4" r="A14">
        <v>91</v>
      </c>
      <c t="n" s="6" r="B14">
        <v>121</v>
      </c>
      <c t="n" s="6" r="C14">
        <v>65</v>
      </c>
    </row>
    <row spans="1:3" r="15">
      <c t="s" s="4" r="A15">
        <v>255</v>
      </c>
    </row>
    <row spans="1:3" r="16">
      <c t="s" s="3" r="A16">
        <v>173</v>
      </c>
    </row>
    <row spans="1:3" r="17">
      <c t="s" s="4" r="A17">
        <v>91</v>
      </c>
      <c t="n" s="6" r="B17">
        <v>837</v>
      </c>
      <c t="n" s="6" r="C17">
        <v>786</v>
      </c>
    </row>
    <row spans="1:3" r="18">
      <c t="s" s="4" r="A18">
        <v>256</v>
      </c>
    </row>
    <row spans="1:3" r="19">
      <c t="s" s="3" r="A19">
        <v>173</v>
      </c>
    </row>
    <row spans="1:3" r="20">
      <c t="s" s="4" r="A20">
        <v>91</v>
      </c>
      <c t="n" s="8" r="B20">
        <v>273</v>
      </c>
      <c t="n" s="8" r="C20">
        <v>22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37"/>
    <col customWidth="1" max="6" min="6" width="37"/>
    <col customWidth="1" max="7" min="7" width="31"/>
  </cols>
  <sheetData>
    <row spans="1:7" r="1">
      <c t="s" s="1" r="A1">
        <v>257</v>
      </c>
      <c t="s" s="2" r="B1">
        <v>258</v>
      </c>
      <c t="s" s="2" r="C1">
        <v>259</v>
      </c>
      <c t="s" s="2" r="D1">
        <v>260</v>
      </c>
      <c t="s" s="2" r="E1">
        <v>261</v>
      </c>
      <c t="s" s="2" r="F1">
        <v>262</v>
      </c>
      <c t="s" s="2" r="G1">
        <v>263</v>
      </c>
    </row>
    <row spans="1:7" r="2">
      <c t="s" s="3" r="A2">
        <v>264</v>
      </c>
    </row>
    <row spans="1:7" r="3">
      <c t="s" s="4" r="A3">
        <v>265</v>
      </c>
      <c t="n" s="8" r="G3">
        <v>8000000</v>
      </c>
    </row>
    <row spans="1:7" r="4">
      <c t="s" s="4" r="A4">
        <v>266</v>
      </c>
      <c t="n" s="6" r="G4">
        <v>400000</v>
      </c>
    </row>
    <row spans="1:7" r="5">
      <c t="s" s="4" r="A5">
        <v>267</v>
      </c>
      <c t="n" s="6" r="G5">
        <v>201000</v>
      </c>
    </row>
    <row spans="1:7" r="6">
      <c t="s" s="4" r="A6">
        <v>268</v>
      </c>
    </row>
    <row spans="1:7" r="7">
      <c t="s" s="3" r="A7">
        <v>264</v>
      </c>
    </row>
    <row spans="1:7" r="8">
      <c t="s" s="4" r="A8">
        <v>269</v>
      </c>
      <c t="s" s="4" r="F8">
        <v>270</v>
      </c>
    </row>
    <row spans="1:7" r="9">
      <c t="s" s="4" r="A9">
        <v>267</v>
      </c>
      <c t="n" s="6" r="G9">
        <v>201000</v>
      </c>
    </row>
    <row spans="1:7" r="10">
      <c t="s" s="4" r="A10">
        <v>225</v>
      </c>
    </row>
    <row spans="1:7" r="11">
      <c t="s" s="3" r="A11">
        <v>264</v>
      </c>
    </row>
    <row spans="1:7" r="12">
      <c t="s" s="4" r="A12">
        <v>271</v>
      </c>
      <c t="s" s="4" r="F12">
        <v>272</v>
      </c>
    </row>
    <row spans="1:7" r="13">
      <c t="s" s="4" r="A13">
        <v>265</v>
      </c>
      <c t="n" s="6" r="G13">
        <v>8000000</v>
      </c>
    </row>
    <row spans="1:7" r="14">
      <c t="s" s="4" r="A14">
        <v>273</v>
      </c>
      <c t="n" s="6" r="B14">
        <v>24</v>
      </c>
    </row>
    <row spans="1:7" r="15">
      <c t="s" s="4" r="A15">
        <v>226</v>
      </c>
      <c t="s" s="4" r="F15">
        <v>227</v>
      </c>
    </row>
    <row spans="1:7" r="16">
      <c t="s" s="4" r="A16">
        <v>274</v>
      </c>
    </row>
    <row spans="1:7" r="17">
      <c t="s" s="3" r="A17">
        <v>264</v>
      </c>
    </row>
    <row spans="1:7" r="18">
      <c t="s" s="4" r="A18">
        <v>266</v>
      </c>
      <c t="n" s="8" r="G18">
        <v>400000</v>
      </c>
    </row>
    <row spans="1:7" r="19">
      <c t="s" s="4" r="A19">
        <v>275</v>
      </c>
    </row>
    <row spans="1:7" r="20">
      <c t="s" s="3" r="A20">
        <v>264</v>
      </c>
    </row>
    <row spans="1:7" r="21">
      <c t="s" s="4" r="A21">
        <v>276</v>
      </c>
      <c t="n" s="8" r="F21">
        <v>6000000</v>
      </c>
    </row>
    <row spans="1:7" r="22">
      <c t="s" s="4" r="A22">
        <v>277</v>
      </c>
    </row>
    <row spans="1:7" r="23">
      <c t="s" s="3" r="A23">
        <v>264</v>
      </c>
    </row>
    <row spans="1:7" r="24">
      <c t="s" s="4" r="A24">
        <v>278</v>
      </c>
      <c t="n" s="8" r="E24">
        <v>2000000</v>
      </c>
    </row>
    <row spans="1:7" r="25">
      <c t="s" s="4" r="A25">
        <v>279</v>
      </c>
    </row>
    <row spans="1:7" r="26">
      <c t="s" s="3" r="A26">
        <v>264</v>
      </c>
    </row>
    <row spans="1:7" r="27">
      <c t="s" s="4" r="A27">
        <v>280</v>
      </c>
      <c t="n" s="6" r="F27">
        <v>2000000</v>
      </c>
    </row>
    <row spans="1:7" r="28">
      <c t="s" s="4" r="A28">
        <v>281</v>
      </c>
    </row>
    <row spans="1:7" r="29">
      <c t="s" s="3" r="A29">
        <v>264</v>
      </c>
    </row>
    <row spans="1:7" r="30">
      <c t="s" s="4" r="A30">
        <v>282</v>
      </c>
      <c t="n" s="8" r="F30">
        <v>6000000</v>
      </c>
    </row>
    <row spans="1:7" r="31">
      <c t="s" s="4" r="A31">
        <v>283</v>
      </c>
      <c t="n" s="6" r="F31">
        <v>68996</v>
      </c>
    </row>
    <row spans="1:7" r="32">
      <c t="s" s="4" r="A32">
        <v>284</v>
      </c>
      <c t="n" s="10" r="F32">
        <v>5.22</v>
      </c>
    </row>
    <row spans="1:7" r="33">
      <c t="s" s="4" r="A33">
        <v>285</v>
      </c>
      <c t="n" s="10" r="F33">
        <v>3.86</v>
      </c>
    </row>
    <row spans="1:7" r="34">
      <c t="s" s="4" r="A34">
        <v>286</v>
      </c>
      <c t="s" s="4" r="F34">
        <v>287</v>
      </c>
    </row>
    <row spans="1:7" r="35">
      <c t="s" s="4" r="A35">
        <v>288</v>
      </c>
      <c t="s" s="4" r="F35">
        <v>289</v>
      </c>
    </row>
    <row spans="1:7" r="36">
      <c t="s" s="4" r="A36">
        <v>290</v>
      </c>
      <c t="s" s="4" r="F36">
        <v>291</v>
      </c>
    </row>
    <row spans="1:7" r="37">
      <c t="s" s="4" r="A37">
        <v>292</v>
      </c>
      <c t="s" s="4" r="F37">
        <v>293</v>
      </c>
    </row>
    <row spans="1:7" r="38">
      <c t="s" s="4" r="A38">
        <v>294</v>
      </c>
    </row>
    <row spans="1:7" r="39">
      <c t="s" s="3" r="A39">
        <v>264</v>
      </c>
    </row>
    <row spans="1:7" r="40">
      <c t="s" s="4" r="A40">
        <v>276</v>
      </c>
      <c t="n" s="8" r="E40">
        <v>2000000</v>
      </c>
    </row>
    <row spans="1:7" r="41">
      <c t="s" s="4" r="A41">
        <v>283</v>
      </c>
      <c t="n" s="6" r="E41">
        <v>32609</v>
      </c>
    </row>
    <row spans="1:7" r="42">
      <c t="s" s="4" r="A42">
        <v>284</v>
      </c>
      <c t="n" s="10" r="E42">
        <v>3.68</v>
      </c>
    </row>
    <row spans="1:7" r="43">
      <c t="s" s="4" r="A43">
        <v>285</v>
      </c>
      <c t="n" s="10" r="E43">
        <v>2.71</v>
      </c>
    </row>
    <row spans="1:7" r="44">
      <c t="s" s="4" r="A44">
        <v>286</v>
      </c>
      <c t="s" s="4" r="E44">
        <v>287</v>
      </c>
    </row>
    <row spans="1:7" r="45">
      <c t="s" s="4" r="A45">
        <v>288</v>
      </c>
      <c t="s" s="4" r="E45">
        <v>295</v>
      </c>
    </row>
    <row spans="1:7" r="46">
      <c t="s" s="4" r="A46">
        <v>290</v>
      </c>
      <c t="s" s="4" r="E46">
        <v>296</v>
      </c>
    </row>
    <row spans="1:7" r="47">
      <c t="s" s="4" r="A47">
        <v>292</v>
      </c>
      <c t="s" s="4" r="E47">
        <v>293</v>
      </c>
    </row>
    <row spans="1:7" r="48">
      <c t="s" s="4" r="A48">
        <v>297</v>
      </c>
    </row>
    <row spans="1:7" r="49">
      <c t="s" s="3" r="A49">
        <v>264</v>
      </c>
    </row>
    <row spans="1:7" r="50">
      <c t="s" s="4" r="A50">
        <v>284</v>
      </c>
      <c t="n" s="10" r="G50">
        <v>8.029999999999999</v>
      </c>
    </row>
    <row spans="1:7" r="51">
      <c t="s" s="4" r="A51">
        <v>298</v>
      </c>
    </row>
    <row spans="1:7" r="52">
      <c t="s" s="3" r="A52">
        <v>264</v>
      </c>
    </row>
    <row spans="1:7" r="53">
      <c t="s" s="4" r="A53">
        <v>282</v>
      </c>
      <c t="n" s="8" r="F53">
        <v>10000000</v>
      </c>
    </row>
    <row spans="1:7" r="54">
      <c t="s" s="4" r="A54">
        <v>299</v>
      </c>
    </row>
    <row spans="1:7" r="55">
      <c t="s" s="3" r="A55">
        <v>264</v>
      </c>
    </row>
    <row spans="1:7" r="56">
      <c t="s" s="4" r="A56">
        <v>284</v>
      </c>
      <c t="n" s="10" r="G56">
        <v>3.68</v>
      </c>
    </row>
    <row spans="1:7" r="57">
      <c t="s" s="4" r="A57">
        <v>300</v>
      </c>
    </row>
    <row spans="1:7" r="58">
      <c t="s" s="3" r="A58">
        <v>264</v>
      </c>
    </row>
    <row spans="1:7" r="59">
      <c t="s" s="4" r="A59">
        <v>301</v>
      </c>
      <c t="n" s="8" r="C59">
        <v>20000000</v>
      </c>
    </row>
    <row spans="1:7" r="60">
      <c t="s" s="4" r="A60">
        <v>302</v>
      </c>
      <c t="n" s="6" r="D60">
        <v>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spans="1:2" r="1">
      <c t="s" s="1" r="A1">
        <v>303</v>
      </c>
      <c t="s" s="2" r="B1">
        <v>304</v>
      </c>
    </row>
    <row spans="1:2" r="2">
      <c t="s" s="3" r="A2">
        <v>264</v>
      </c>
    </row>
    <row spans="1:2" r="3">
      <c t="s" s="4" r="A3">
        <v>305</v>
      </c>
      <c t="n" s="8" r="B3">
        <v>8000</v>
      </c>
    </row>
    <row spans="1:2" r="4">
      <c t="s" s="4" r="A4">
        <v>306</v>
      </c>
      <c t="n" s="6" r="B4">
        <v>201</v>
      </c>
    </row>
    <row spans="1:2" r="5">
      <c t="s" s="4" r="A5">
        <v>40</v>
      </c>
      <c t="n" s="6" r="B5">
        <v>3858</v>
      </c>
    </row>
    <row spans="1:2" r="6">
      <c t="s" s="4" r="A6">
        <v>307</v>
      </c>
      <c t="n" s="8" r="B6">
        <v>3941</v>
      </c>
    </row>
    <row spans="1:2" r="7">
      <c t="s" s="4" r="A7">
        <v>308</v>
      </c>
    </row>
    <row spans="1:2" r="8">
      <c t="s" s="3" r="A8">
        <v>264</v>
      </c>
    </row>
    <row spans="1:2" r="9">
      <c t="s" s="4" r="A9">
        <v>271</v>
      </c>
      <c t="s" s="4" r="B9">
        <v>272</v>
      </c>
    </row>
    <row spans="1:2" r="10">
      <c t="s" s="4" r="A10">
        <v>305</v>
      </c>
      <c t="n" s="8" r="B10">
        <v>6000</v>
      </c>
    </row>
    <row spans="1:2" r="11">
      <c t="s" s="4" r="A11">
        <v>309</v>
      </c>
    </row>
    <row spans="1:2" r="12">
      <c t="s" s="3" r="A12">
        <v>264</v>
      </c>
    </row>
    <row spans="1:2" r="13">
      <c t="s" s="4" r="A13">
        <v>271</v>
      </c>
      <c t="s" s="4" r="B13">
        <v>272</v>
      </c>
    </row>
    <row spans="1:2" r="14">
      <c t="s" s="4" r="A14">
        <v>305</v>
      </c>
      <c t="n" s="8" r="B14">
        <v>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10</v>
      </c>
      <c t="s" s="2" r="B1">
        <v>311</v>
      </c>
      <c t="s" s="2" r="C1">
        <v>312</v>
      </c>
      <c t="s" s="2" r="D1">
        <v>2</v>
      </c>
      <c t="s" s="2" r="E1">
        <v>30</v>
      </c>
      <c t="s" s="2" r="F1">
        <v>68</v>
      </c>
    </row>
    <row spans="1:6" r="2">
      <c t="s" s="3" r="A2">
        <v>313</v>
      </c>
    </row>
    <row spans="1:6" r="3">
      <c t="s" s="4" r="A3">
        <v>314</v>
      </c>
      <c t="n" s="8" r="D3">
        <v>7055000</v>
      </c>
      <c t="n" s="8" r="E3">
        <v>89000</v>
      </c>
      <c t="n" s="8" r="F3">
        <v>57566000</v>
      </c>
    </row>
    <row spans="1:6" r="4">
      <c t="s" s="4" r="A4">
        <v>315</v>
      </c>
    </row>
    <row spans="1:6" r="5">
      <c t="s" s="3" r="A5">
        <v>313</v>
      </c>
    </row>
    <row spans="1:6" r="6">
      <c t="s" s="4" r="A6">
        <v>316</v>
      </c>
      <c t="n" s="8" r="B6">
        <v>40000000</v>
      </c>
    </row>
    <row spans="1:6" r="7">
      <c t="s" s="4" r="A7">
        <v>317</v>
      </c>
      <c t="s" s="4" r="B7">
        <v>318</v>
      </c>
    </row>
    <row spans="1:6" r="8">
      <c t="s" s="4" r="A8">
        <v>319</v>
      </c>
      <c t="n" s="6" r="D8">
        <v>1256380</v>
      </c>
      <c t="n" s="6" r="E8">
        <v>23120</v>
      </c>
    </row>
    <row spans="1:6" r="9">
      <c t="s" s="4" r="A9">
        <v>314</v>
      </c>
      <c t="n" s="8" r="D9">
        <v>7100000</v>
      </c>
      <c t="n" s="8" r="E9">
        <v>100000</v>
      </c>
    </row>
    <row spans="1:6" r="10">
      <c t="s" s="4" r="A10">
        <v>320</v>
      </c>
      <c t="n" s="6" r="D10">
        <v>200000</v>
      </c>
      <c t="n" s="8" r="E10">
        <v>32000</v>
      </c>
    </row>
    <row spans="1:6" r="11">
      <c t="s" s="4" r="A11">
        <v>321</v>
      </c>
      <c t="n" s="8" r="D11">
        <v>32600000</v>
      </c>
    </row>
    <row spans="1:6" r="12">
      <c t="s" s="4" r="A12">
        <v>57</v>
      </c>
    </row>
    <row spans="1:6" r="13">
      <c t="s" s="3" r="A13">
        <v>313</v>
      </c>
    </row>
    <row spans="1:6" r="14">
      <c t="s" s="4" r="A14">
        <v>322</v>
      </c>
      <c t="n" s="9" r="D14">
        <v>0.0001</v>
      </c>
      <c t="n" s="9" r="E14">
        <v>0.0001</v>
      </c>
    </row>
    <row spans="1:6" r="15">
      <c t="s" s="4" r="A15">
        <v>323</v>
      </c>
      <c t="n" s="6" r="D15">
        <v>30000</v>
      </c>
      <c t="n" s="6" r="E15">
        <v>30000</v>
      </c>
    </row>
    <row spans="1:6" r="16">
      <c t="s" s="4" r="A16">
        <v>324</v>
      </c>
    </row>
    <row spans="1:6" r="17">
      <c t="s" s="3" r="A17">
        <v>313</v>
      </c>
    </row>
    <row spans="1:6" r="18">
      <c t="s" s="4" r="A18">
        <v>325</v>
      </c>
      <c t="s" s="4" r="C18">
        <v>234</v>
      </c>
    </row>
    <row spans="1:6" r="19">
      <c t="s" s="4" r="A19">
        <v>326</v>
      </c>
      <c t="s" s="4" r="C19">
        <v>327</v>
      </c>
    </row>
    <row spans="1:6" r="20">
      <c t="s" s="4" r="A20">
        <v>328</v>
      </c>
    </row>
    <row spans="1:6" r="21">
      <c t="s" s="3" r="A21">
        <v>313</v>
      </c>
    </row>
    <row spans="1:6" r="22">
      <c t="s" s="4" r="A22">
        <v>329</v>
      </c>
      <c t="n" s="11" r="C22">
        <v>0.001</v>
      </c>
    </row>
    <row spans="1:6" r="23">
      <c t="s" s="4" r="A23">
        <v>322</v>
      </c>
      <c t="n" s="9" r="C23">
        <v>0.0001</v>
      </c>
    </row>
    <row spans="1:6" r="24">
      <c t="s" s="4" r="A24">
        <v>330</v>
      </c>
      <c t="n" s="8" r="C24">
        <v>35</v>
      </c>
    </row>
    <row spans="1:6" r="25">
      <c t="s" s="4" r="A25">
        <v>323</v>
      </c>
      <c t="n" s="6" r="C25">
        <v>30000</v>
      </c>
    </row>
    <row spans="1:6" r="26">
      <c t="s" s="4" r="A26">
        <v>331</v>
      </c>
      <c t="n" s="6" r="C26">
        <v>1</v>
      </c>
    </row>
    <row spans="1:6" r="27">
      <c t="s" s="4" r="A27">
        <v>332</v>
      </c>
      <c t="n" s="6" r="C27">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30</v>
      </c>
    </row>
    <row spans="1:3" r="2">
      <c t="s" s="4" r="A2">
        <v>60</v>
      </c>
      <c t="n" s="9" r="B2">
        <v>0.0001</v>
      </c>
      <c t="n" s="9" r="C2">
        <v>0.0001</v>
      </c>
    </row>
    <row spans="1:3" r="3">
      <c t="s" s="4" r="A3">
        <v>61</v>
      </c>
      <c t="n" s="6" r="B3">
        <v>100000000</v>
      </c>
      <c t="n" s="6" r="C3">
        <v>100000000</v>
      </c>
    </row>
    <row spans="1:3" r="4">
      <c t="s" s="4" r="A4">
        <v>62</v>
      </c>
      <c t="n" s="6" r="B4">
        <v>18344478</v>
      </c>
      <c t="n" s="6" r="C4">
        <v>16982642</v>
      </c>
    </row>
    <row spans="1:3" r="5">
      <c t="s" s="4" r="A5">
        <v>63</v>
      </c>
      <c t="n" s="6" r="B5">
        <v>18344478</v>
      </c>
      <c t="n" s="6" r="C5">
        <v>16982642</v>
      </c>
    </row>
    <row spans="1:3" r="6">
      <c t="s" s="4" r="A6">
        <v>57</v>
      </c>
    </row>
    <row spans="1:3" r="7">
      <c t="s" s="4" r="A7">
        <v>64</v>
      </c>
      <c t="n" s="9" r="B7">
        <v>0.0001</v>
      </c>
      <c t="n" s="9" r="C7">
        <v>0.0001</v>
      </c>
    </row>
    <row spans="1:3" r="8">
      <c t="s" s="4" r="A8">
        <v>65</v>
      </c>
      <c t="n" s="6" r="B8">
        <v>30000</v>
      </c>
      <c t="n" s="6" r="C8">
        <v>30000</v>
      </c>
    </row>
    <row spans="1:3" r="9">
      <c t="s" s="4" r="A9">
        <v>66</v>
      </c>
      <c t="n" s="6" r="B9">
        <v>0</v>
      </c>
      <c t="n" s="6" r="C9">
        <v>0</v>
      </c>
    </row>
    <row spans="1:3" r="10">
      <c t="s" s="4" r="A10">
        <v>58</v>
      </c>
    </row>
    <row spans="1:3" r="11">
      <c t="s" s="4" r="A11">
        <v>64</v>
      </c>
      <c t="n" s="9" r="B11">
        <v>0.0001</v>
      </c>
      <c t="n" s="9" r="C11">
        <v>0.0001</v>
      </c>
    </row>
    <row spans="1:3" r="12">
      <c t="s" s="4" r="A12">
        <v>65</v>
      </c>
      <c t="n" s="6" r="B12">
        <v>39970000</v>
      </c>
      <c t="n" s="6" r="C12">
        <v>39970000</v>
      </c>
    </row>
    <row spans="1:3" r="13">
      <c t="s" s="4" r="A13">
        <v>66</v>
      </c>
      <c t="n" s="6" r="B13">
        <v>0</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3</v>
      </c>
      <c t="s" s="2" r="B1">
        <v>1</v>
      </c>
    </row>
    <row spans="1:4" r="2">
      <c t="s" s="2" r="B2">
        <v>2</v>
      </c>
      <c t="s" s="2" r="C2">
        <v>30</v>
      </c>
      <c t="s" s="2" r="D2">
        <v>68</v>
      </c>
    </row>
    <row spans="1:4" r="3">
      <c t="s" s="3" r="A3">
        <v>334</v>
      </c>
    </row>
    <row spans="1:4" r="4">
      <c t="s" s="4" r="A4">
        <v>335</v>
      </c>
      <c t="n" s="8" r="B4">
        <v>2437</v>
      </c>
      <c t="n" s="8" r="C4">
        <v>3085</v>
      </c>
      <c t="n" s="8" r="D4">
        <v>3604</v>
      </c>
    </row>
    <row spans="1:4" r="5">
      <c t="s" s="4" r="A5">
        <v>336</v>
      </c>
    </row>
    <row spans="1:4" r="6">
      <c t="s" s="3" r="A6">
        <v>334</v>
      </c>
    </row>
    <row spans="1:4" r="7">
      <c t="s" s="4" r="A7">
        <v>335</v>
      </c>
      <c t="n" s="6" r="B7">
        <v>1612</v>
      </c>
      <c t="n" s="6" r="C7">
        <v>2241</v>
      </c>
      <c t="n" s="6" r="D7">
        <v>2722</v>
      </c>
    </row>
    <row spans="1:4" r="8">
      <c t="s" s="4" r="A8">
        <v>337</v>
      </c>
    </row>
    <row spans="1:4" r="9">
      <c t="s" s="3" r="A9">
        <v>334</v>
      </c>
    </row>
    <row spans="1:4" r="10">
      <c t="s" s="4" r="A10">
        <v>335</v>
      </c>
      <c t="n" s="8" r="B10">
        <v>825</v>
      </c>
      <c t="n" s="8" r="C10">
        <v>844</v>
      </c>
      <c t="n" s="8" r="D10">
        <v>88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 customWidth="1" max="5" min="5" width="14"/>
  </cols>
  <sheetData>
    <row spans="1:5" r="1">
      <c t="s" s="1" r="A1">
        <v>338</v>
      </c>
      <c t="s" s="2" r="B1">
        <v>1</v>
      </c>
    </row>
    <row spans="1:5" r="2">
      <c t="s" s="2" r="B2">
        <v>2</v>
      </c>
      <c t="s" s="2" r="C2">
        <v>30</v>
      </c>
      <c t="s" s="2" r="D2">
        <v>68</v>
      </c>
      <c t="s" s="2" r="E2">
        <v>339</v>
      </c>
    </row>
    <row spans="1:5" r="3">
      <c t="s" s="3" r="A3">
        <v>340</v>
      </c>
    </row>
    <row spans="1:5" r="4">
      <c t="s" s="4" r="A4">
        <v>341</v>
      </c>
      <c t="n" s="6" r="E4">
        <v>539869</v>
      </c>
    </row>
    <row spans="1:5" r="5">
      <c t="s" s="4" r="A5">
        <v>342</v>
      </c>
    </row>
    <row spans="1:5" r="6">
      <c t="s" s="3" r="A6">
        <v>334</v>
      </c>
    </row>
    <row spans="1:5" r="7">
      <c t="s" s="4" r="A7">
        <v>343</v>
      </c>
      <c t="s" s="4" r="B7">
        <v>344</v>
      </c>
    </row>
    <row spans="1:5" r="8">
      <c t="s" s="4" r="A8">
        <v>345</v>
      </c>
    </row>
    <row spans="1:5" r="9">
      <c t="s" s="3" r="A9">
        <v>334</v>
      </c>
    </row>
    <row spans="1:5" r="10">
      <c t="s" s="4" r="A10">
        <v>343</v>
      </c>
      <c t="s" s="4" r="B10">
        <v>236</v>
      </c>
    </row>
    <row spans="1:5" r="11">
      <c t="s" s="4" r="A11">
        <v>346</v>
      </c>
    </row>
    <row spans="1:5" r="12">
      <c t="s" s="3" r="A12">
        <v>347</v>
      </c>
    </row>
    <row spans="1:5" r="13">
      <c t="s" s="4" r="A13">
        <v>348</v>
      </c>
      <c t="n" s="6" r="B13">
        <v>2170493</v>
      </c>
      <c t="n" s="6" r="C13">
        <v>1886579</v>
      </c>
      <c t="n" s="6" r="D13">
        <v>1113244</v>
      </c>
    </row>
    <row spans="1:5" r="14">
      <c t="s" s="4" r="A14">
        <v>349</v>
      </c>
      <c t="n" s="6" r="B14">
        <v>275460</v>
      </c>
      <c t="n" s="6" r="C14">
        <v>776348</v>
      </c>
      <c t="n" s="6" r="D14">
        <v>905900</v>
      </c>
    </row>
    <row spans="1:5" r="15">
      <c t="s" s="4" r="A15">
        <v>350</v>
      </c>
      <c t="n" s="6" r="B15">
        <v>0</v>
      </c>
      <c t="n" s="6" r="C15">
        <v>-16580</v>
      </c>
    </row>
    <row spans="1:5" r="16">
      <c t="s" s="4" r="A16">
        <v>351</v>
      </c>
      <c t="n" s="6" r="B16">
        <v>-452879</v>
      </c>
      <c t="n" s="6" r="C16">
        <v>-475854</v>
      </c>
      <c t="n" s="6" r="D16">
        <v>-132565</v>
      </c>
    </row>
    <row spans="1:5" r="17">
      <c t="s" s="4" r="A17">
        <v>352</v>
      </c>
      <c t="n" s="6" r="B17">
        <v>1993074</v>
      </c>
      <c t="n" s="6" r="C17">
        <v>2170493</v>
      </c>
      <c t="n" s="6" r="D17">
        <v>1886579</v>
      </c>
    </row>
    <row spans="1:5" r="18">
      <c t="s" s="4" r="A18">
        <v>353</v>
      </c>
      <c t="n" s="6" r="B18">
        <v>1246819</v>
      </c>
      <c t="n" s="6" r="C18">
        <v>995351</v>
      </c>
      <c t="n" s="6" r="D18">
        <v>801480</v>
      </c>
    </row>
    <row spans="1:5" r="19">
      <c t="s" s="3" r="A19">
        <v>354</v>
      </c>
    </row>
    <row spans="1:5" r="20">
      <c t="s" s="4" r="A20">
        <v>355</v>
      </c>
      <c t="n" s="10" r="B20">
        <v>6.51</v>
      </c>
      <c t="n" s="10" r="C20">
        <v>8.800000000000001</v>
      </c>
      <c t="n" s="10" r="D20">
        <v>9.470000000000001</v>
      </c>
    </row>
    <row spans="1:5" r="21">
      <c t="s" s="4" r="A21">
        <v>356</v>
      </c>
      <c t="n" s="12" r="B21">
        <v>3.9</v>
      </c>
      <c t="n" s="12" r="C21">
        <v>5.37</v>
      </c>
      <c t="n" s="12" r="D21">
        <v>8.17</v>
      </c>
    </row>
    <row spans="1:5" r="22">
      <c t="s" s="4" r="A22">
        <v>357</v>
      </c>
      <c t="n" s="12" r="C22">
        <v>5.88</v>
      </c>
    </row>
    <row spans="1:5" r="23">
      <c t="s" s="4" r="A23">
        <v>358</v>
      </c>
      <c t="n" s="12" r="B23">
        <v>6.41</v>
      </c>
      <c t="n" s="12" r="C23">
        <v>10.98</v>
      </c>
      <c t="n" s="12" r="D23">
        <v>10.06</v>
      </c>
    </row>
    <row spans="1:5" r="24">
      <c t="s" s="4" r="A24">
        <v>359</v>
      </c>
      <c t="n" s="12" r="B24">
        <v>6.13</v>
      </c>
      <c t="n" s="12" r="C24">
        <v>6.51</v>
      </c>
      <c t="n" s="12" r="D24">
        <v>8.800000000000001</v>
      </c>
    </row>
    <row spans="1:5" r="25">
      <c t="s" s="4" r="A25">
        <v>360</v>
      </c>
      <c t="n" s="10" r="B25">
        <v>6.72</v>
      </c>
      <c t="n" s="10" r="C25">
        <v>7.18</v>
      </c>
      <c t="n" s="10" r="D25">
        <v>8.949999999999999</v>
      </c>
    </row>
    <row spans="1:5" r="26">
      <c t="s" s="3" r="A26">
        <v>361</v>
      </c>
    </row>
    <row spans="1:5" r="27">
      <c t="s" s="4" r="A27">
        <v>362</v>
      </c>
      <c t="s" s="4" r="B27">
        <v>363</v>
      </c>
    </row>
    <row spans="1:5" r="28">
      <c t="s" s="4" r="A28">
        <v>364</v>
      </c>
      <c t="s" s="4" r="B28">
        <v>365</v>
      </c>
    </row>
    <row spans="1:5" r="29">
      <c t="s" s="3" r="A29">
        <v>366</v>
      </c>
    </row>
    <row spans="1:5" r="30">
      <c t="s" s="4" r="A30">
        <v>367</v>
      </c>
      <c t="n" s="8" r="C30">
        <v>56000</v>
      </c>
    </row>
    <row spans="1:5" r="31">
      <c t="s" s="4" r="A31">
        <v>368</v>
      </c>
      <c t="n" s="8" r="B31">
        <v>1900000</v>
      </c>
      <c t="n" s="8" r="C31">
        <v>1800000</v>
      </c>
      <c t="n" s="8" r="D31">
        <v>1600000</v>
      </c>
    </row>
    <row spans="1:5" r="32">
      <c t="s" s="3" r="A32">
        <v>340</v>
      </c>
    </row>
    <row spans="1:5" r="33">
      <c t="s" s="4" r="A33">
        <v>369</v>
      </c>
      <c t="n" s="10" r="B33">
        <v>2.62</v>
      </c>
      <c t="n" s="10" r="C33">
        <v>4.05</v>
      </c>
      <c t="n" s="10" r="D33">
        <v>5.54</v>
      </c>
    </row>
    <row spans="1:5" r="34">
      <c t="s" s="4" r="A34">
        <v>370</v>
      </c>
      <c t="n" s="8" r="B34">
        <v>1800000</v>
      </c>
    </row>
    <row spans="1:5" r="35">
      <c t="s" s="4" r="A35">
        <v>371</v>
      </c>
      <c t="s" s="4" r="B35">
        <v>372</v>
      </c>
    </row>
    <row spans="1:5" r="36">
      <c t="s" s="3" r="A36">
        <v>373</v>
      </c>
    </row>
    <row spans="1:5" r="37">
      <c t="s" s="4" r="A37">
        <v>374</v>
      </c>
      <c t="s" s="4" r="B37">
        <v>287</v>
      </c>
      <c t="s" s="4" r="C37">
        <v>287</v>
      </c>
      <c t="s" s="4" r="D37">
        <v>287</v>
      </c>
    </row>
    <row spans="1:5" r="38">
      <c t="s" s="4" r="A38">
        <v>375</v>
      </c>
      <c t="s" s="4" r="B38">
        <v>376</v>
      </c>
      <c t="s" s="4" r="C38">
        <v>377</v>
      </c>
      <c t="s" s="4" r="D38">
        <v>378</v>
      </c>
    </row>
    <row spans="1:5" r="39">
      <c t="s" s="4" r="A39">
        <v>379</v>
      </c>
      <c t="s" s="4" r="B39">
        <v>380</v>
      </c>
      <c t="s" s="4" r="C39">
        <v>381</v>
      </c>
      <c t="s" s="4" r="D39">
        <v>382</v>
      </c>
    </row>
    <row spans="1:5" r="40">
      <c t="s" s="4" r="A40">
        <v>383</v>
      </c>
      <c t="s" s="4" r="B40">
        <v>293</v>
      </c>
      <c t="s" s="4" r="C40">
        <v>293</v>
      </c>
      <c t="s" s="4" r="D40">
        <v>384</v>
      </c>
    </row>
    <row spans="1:5" r="41">
      <c t="s" s="4" r="A41">
        <v>385</v>
      </c>
    </row>
    <row spans="1:5" r="42">
      <c t="s" s="3" r="A42">
        <v>386</v>
      </c>
    </row>
    <row spans="1:5" r="43">
      <c t="s" s="4" r="A43">
        <v>387</v>
      </c>
      <c t="n" s="6" r="B43">
        <v>156535</v>
      </c>
      <c t="n" s="6" r="C43">
        <v>84128</v>
      </c>
    </row>
    <row spans="1:5" r="44">
      <c t="s" s="4" r="A44">
        <v>349</v>
      </c>
      <c t="n" s="6" r="B44">
        <v>27195</v>
      </c>
      <c t="n" s="6" r="C44">
        <v>244225</v>
      </c>
      <c t="n" s="6" r="D44">
        <v>116202</v>
      </c>
    </row>
    <row spans="1:5" r="45">
      <c t="s" s="4" r="A45">
        <v>388</v>
      </c>
      <c t="n" s="6" r="B45">
        <v>-171290</v>
      </c>
      <c t="n" s="6" r="C45">
        <v>-168682</v>
      </c>
      <c t="n" s="6" r="D45">
        <v>-32074</v>
      </c>
    </row>
    <row spans="1:5" r="46">
      <c t="s" s="4" r="A46">
        <v>389</v>
      </c>
      <c t="n" s="6" r="B46">
        <v>-1100</v>
      </c>
      <c t="n" s="6" r="C46">
        <v>-3136</v>
      </c>
    </row>
    <row spans="1:5" r="47">
      <c t="s" s="4" r="A47">
        <v>390</v>
      </c>
      <c t="n" s="6" r="B47">
        <v>11340</v>
      </c>
      <c t="n" s="6" r="C47">
        <v>156535</v>
      </c>
      <c t="n" s="6" r="D47">
        <v>84128</v>
      </c>
    </row>
    <row spans="1:5" r="48">
      <c t="s" s="3" r="A48">
        <v>391</v>
      </c>
    </row>
    <row spans="1:5" r="49">
      <c t="s" s="4" r="A49">
        <v>392</v>
      </c>
      <c t="n" s="10" r="B49">
        <v>5.06</v>
      </c>
      <c t="n" s="10" r="C49">
        <v>11.32</v>
      </c>
    </row>
    <row spans="1:5" r="50">
      <c t="s" s="4" r="A50">
        <v>356</v>
      </c>
      <c t="n" s="12" r="B50">
        <v>4.29</v>
      </c>
      <c t="n" s="12" r="C50">
        <v>5.07</v>
      </c>
      <c t="n" s="10" r="D50">
        <v>10.97</v>
      </c>
    </row>
    <row spans="1:5" r="51">
      <c t="s" s="4" r="A51">
        <v>393</v>
      </c>
      <c t="n" s="12" r="B51">
        <v>4.37</v>
      </c>
      <c t="n" s="12" r="C51">
        <v>8.109999999999999</v>
      </c>
      <c t="n" s="12" r="D51">
        <v>10.01</v>
      </c>
    </row>
    <row spans="1:5" r="52">
      <c t="s" s="4" r="A52">
        <v>394</v>
      </c>
      <c t="n" s="12" r="B52">
        <v>3.2</v>
      </c>
      <c t="n" s="12" r="C52">
        <v>10.9</v>
      </c>
      <c t="n" s="6" r="D52">
        <v>0</v>
      </c>
    </row>
    <row spans="1:5" r="53">
      <c t="s" s="4" r="A53">
        <v>395</v>
      </c>
      <c t="n" s="10" r="B53">
        <v>4.29</v>
      </c>
      <c t="n" s="10" r="C53">
        <v>5.06</v>
      </c>
      <c t="n" s="10" r="D53">
        <v>11.32</v>
      </c>
    </row>
    <row spans="1:5" r="54">
      <c t="s" s="4" r="A54">
        <v>396</v>
      </c>
      <c t="n" s="6" r="B54">
        <v>65858</v>
      </c>
      <c t="n" s="6" r="C54">
        <v>70161</v>
      </c>
      <c t="n" s="6" r="D54">
        <v>9779</v>
      </c>
    </row>
    <row spans="1:5" r="55">
      <c t="s" s="4" r="A55">
        <v>397</v>
      </c>
    </row>
    <row spans="1:5" r="56">
      <c t="s" s="3" r="A56">
        <v>386</v>
      </c>
    </row>
    <row spans="1:5" r="57">
      <c t="s" s="4" r="A57">
        <v>388</v>
      </c>
      <c t="n" s="6" r="B57">
        <v>0</v>
      </c>
      <c t="n" s="6" r="C57">
        <v>0</v>
      </c>
      <c t="n" s="6" r="D57">
        <v>-105605</v>
      </c>
    </row>
    <row spans="1:5" r="58">
      <c t="s" s="3" r="A58">
        <v>391</v>
      </c>
    </row>
    <row spans="1:5" r="59">
      <c t="s" s="4" r="A59">
        <v>356</v>
      </c>
      <c t="n" s="10" r="D59">
        <v>11.32</v>
      </c>
    </row>
    <row spans="1:5" r="60">
      <c t="s" s="4" r="A60">
        <v>396</v>
      </c>
      <c t="n" s="6" r="D60">
        <v>4913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0"/>
    <col customWidth="1" max="3" min="3" width="32"/>
    <col customWidth="1" max="4" min="4" width="27"/>
    <col customWidth="1" max="5" min="5" width="20"/>
  </cols>
  <sheetData>
    <row spans="1:5" r="1">
      <c t="s" s="1" r="A1">
        <v>398</v>
      </c>
      <c t="s" s="2" r="B1">
        <v>1</v>
      </c>
    </row>
    <row spans="1:5" r="2">
      <c t="s" s="2" r="B2">
        <v>399</v>
      </c>
      <c t="s" s="2" r="C2">
        <v>400</v>
      </c>
      <c t="s" s="2" r="D2">
        <v>401</v>
      </c>
      <c t="s" s="2" r="E2">
        <v>402</v>
      </c>
    </row>
    <row spans="1:5" r="3">
      <c t="s" s="4" r="A3">
        <v>403</v>
      </c>
    </row>
    <row spans="1:5" r="4">
      <c t="s" s="3" r="A4">
        <v>268</v>
      </c>
    </row>
    <row spans="1:5" r="5">
      <c t="s" s="4" r="A5">
        <v>404</v>
      </c>
      <c t="n" s="6" r="D5">
        <v>2798</v>
      </c>
    </row>
    <row spans="1:5" r="6">
      <c t="s" s="4" r="A6">
        <v>405</v>
      </c>
      <c t="n" s="13" r="C6">
        <v>6.4</v>
      </c>
    </row>
    <row spans="1:5" r="7">
      <c t="s" s="4" r="A7">
        <v>406</v>
      </c>
      <c t="n" s="8" r="D7">
        <v>16000</v>
      </c>
    </row>
    <row spans="1:5" r="8">
      <c t="s" s="4" r="A8">
        <v>407</v>
      </c>
      <c t="n" s="6" r="D8">
        <v>15000</v>
      </c>
    </row>
    <row spans="1:5" r="9">
      <c t="s" s="4" r="A9">
        <v>408</v>
      </c>
      <c t="n" s="13" r="C9">
        <v>6.4</v>
      </c>
    </row>
    <row spans="1:5" r="10">
      <c t="s" s="4" r="A10">
        <v>409</v>
      </c>
      <c t="n" s="6" r="D10">
        <v>5397</v>
      </c>
    </row>
    <row spans="1:5" r="11">
      <c t="s" s="4" r="A11">
        <v>268</v>
      </c>
    </row>
    <row spans="1:5" r="12">
      <c t="s" s="3" r="A12">
        <v>268</v>
      </c>
    </row>
    <row spans="1:5" r="13">
      <c t="s" s="4" r="A13">
        <v>410</v>
      </c>
      <c t="n" s="6" r="B13">
        <v>297843</v>
      </c>
      <c t="n" s="6" r="C13">
        <v>505166</v>
      </c>
      <c t="n" s="6" r="E13">
        <v>1630804</v>
      </c>
    </row>
    <row spans="1:5" r="14">
      <c t="s" s="4" r="A14">
        <v>411</v>
      </c>
    </row>
    <row spans="1:5" r="15">
      <c t="s" s="3" r="A15">
        <v>268</v>
      </c>
    </row>
    <row spans="1:5" r="16">
      <c t="s" s="4" r="A16">
        <v>284</v>
      </c>
      <c t="n" s="10" r="B16">
        <v>3.68</v>
      </c>
    </row>
    <row spans="1:5" r="17">
      <c t="s" s="4" r="A17">
        <v>412</v>
      </c>
      <c t="s" s="4" r="B17">
        <v>413</v>
      </c>
    </row>
    <row spans="1:5" r="18">
      <c t="s" s="4" r="A18">
        <v>414</v>
      </c>
    </row>
    <row spans="1:5" r="19">
      <c t="s" s="3" r="A19">
        <v>268</v>
      </c>
    </row>
    <row spans="1:5" r="20">
      <c t="s" s="4" r="A20">
        <v>284</v>
      </c>
      <c t="n" s="10" r="B20">
        <v>8.029999999999999</v>
      </c>
    </row>
    <row spans="1:5" r="21">
      <c t="s" s="4" r="A21">
        <v>412</v>
      </c>
      <c t="s" s="4" r="B21">
        <v>41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16</v>
      </c>
      <c t="s" s="2" r="B1">
        <v>1</v>
      </c>
    </row>
    <row spans="1:4" r="2">
      <c t="s" s="2" r="B2">
        <v>2</v>
      </c>
      <c t="s" s="2" r="C2">
        <v>30</v>
      </c>
      <c t="s" s="2" r="D2">
        <v>68</v>
      </c>
    </row>
    <row spans="1:4" r="3">
      <c t="s" s="3" r="A3">
        <v>145</v>
      </c>
    </row>
    <row spans="1:4" r="4">
      <c t="s" s="4" r="A4">
        <v>417</v>
      </c>
      <c t="n" s="8" r="B4">
        <v>-26665</v>
      </c>
      <c t="n" s="8" r="C4">
        <v>-25773</v>
      </c>
      <c t="n" s="8" r="D4">
        <v>-22149</v>
      </c>
    </row>
    <row spans="1:4" r="5">
      <c t="s" s="4" r="A5">
        <v>418</v>
      </c>
      <c t="n" s="6" r="B5">
        <v>-42</v>
      </c>
      <c t="n" s="6" r="C5">
        <v>-63</v>
      </c>
      <c t="n" s="6" r="D5">
        <v>-822</v>
      </c>
    </row>
    <row spans="1:4" r="6">
      <c t="s" s="4" r="A6">
        <v>79</v>
      </c>
      <c t="n" s="6" r="B6">
        <v>-26707</v>
      </c>
      <c t="n" s="6" r="C6">
        <v>-25836</v>
      </c>
      <c t="n" s="6" r="D6">
        <v>-22971</v>
      </c>
    </row>
    <row spans="1:4" r="7">
      <c t="s" s="3" r="A7">
        <v>419</v>
      </c>
    </row>
    <row spans="1:4" r="8">
      <c t="s" s="4" r="A8">
        <v>420</v>
      </c>
      <c t="n" s="6" r="D8">
        <v>136</v>
      </c>
    </row>
    <row spans="1:4" r="9">
      <c t="s" s="4" r="A9">
        <v>421</v>
      </c>
      <c t="n" s="6" r="B9">
        <v>124</v>
      </c>
      <c t="n" s="6" r="C9">
        <v>249</v>
      </c>
      <c t="n" s="6" r="D9">
        <v>1077</v>
      </c>
    </row>
    <row spans="1:4" r="10">
      <c t="s" s="4" r="A10">
        <v>422</v>
      </c>
      <c t="n" s="6" r="B10">
        <v>124</v>
      </c>
      <c t="n" s="6" r="C10">
        <v>249</v>
      </c>
      <c t="n" s="6" r="D10">
        <v>1213</v>
      </c>
    </row>
    <row spans="1:4" r="11">
      <c t="s" s="3" r="A11">
        <v>423</v>
      </c>
    </row>
    <row spans="1:4" r="12">
      <c t="s" s="4" r="A12">
        <v>424</v>
      </c>
      <c t="n" s="6" r="B12">
        <v>9066</v>
      </c>
      <c t="n" s="6" r="C12">
        <v>8784</v>
      </c>
      <c t="n" s="6" r="D12">
        <v>7810</v>
      </c>
    </row>
    <row spans="1:4" r="13">
      <c t="s" s="4" r="A13">
        <v>425</v>
      </c>
      <c t="n" s="6" r="B13">
        <v>4</v>
      </c>
      <c t="n" s="6" r="D13">
        <v>1363</v>
      </c>
    </row>
    <row spans="1:4" r="14">
      <c t="s" s="4" r="A14">
        <v>426</v>
      </c>
      <c t="n" s="6" r="B14">
        <v>3</v>
      </c>
      <c t="n" s="6" r="C14">
        <v>23</v>
      </c>
      <c t="n" s="6" r="D14">
        <v>-33</v>
      </c>
    </row>
    <row spans="1:4" r="15">
      <c t="s" s="4" r="A15">
        <v>427</v>
      </c>
      <c t="n" s="6" r="B15">
        <v>135</v>
      </c>
      <c t="n" s="6" r="C15">
        <v>265</v>
      </c>
      <c t="n" s="6" r="D15">
        <v>1213</v>
      </c>
    </row>
    <row spans="1:4" r="16">
      <c t="s" s="4" r="A16">
        <v>428</v>
      </c>
      <c t="n" s="6" r="B16">
        <v>-186</v>
      </c>
      <c t="n" s="6" r="C16">
        <v>-283</v>
      </c>
      <c t="n" s="6" r="D16">
        <v>-367</v>
      </c>
    </row>
    <row spans="1:4" r="17">
      <c t="s" s="4" r="A17">
        <v>429</v>
      </c>
      <c t="n" s="6" r="B17">
        <v>-164</v>
      </c>
      <c t="n" s="6" r="D17">
        <v>-119</v>
      </c>
    </row>
    <row spans="1:4" r="18">
      <c t="s" s="4" r="A18">
        <v>430</v>
      </c>
      <c t="n" s="6" r="B18">
        <v>-8734</v>
      </c>
      <c t="n" s="6" r="C18">
        <v>-8540</v>
      </c>
      <c t="n" s="6" r="D18">
        <v>-8654</v>
      </c>
    </row>
    <row spans="1:4" r="19">
      <c t="s" s="4" r="A19">
        <v>422</v>
      </c>
      <c t="n" s="6" r="B19">
        <v>124</v>
      </c>
      <c t="n" s="6" r="C19">
        <v>249</v>
      </c>
      <c t="n" s="8" r="D19">
        <v>1213</v>
      </c>
    </row>
    <row spans="1:4" r="20">
      <c t="s" s="3" r="A20">
        <v>419</v>
      </c>
    </row>
    <row spans="1:4" r="21">
      <c t="s" s="4" r="A21">
        <v>431</v>
      </c>
      <c t="n" s="6" r="B21">
        <v>71</v>
      </c>
      <c t="n" s="6" r="C21">
        <v>84</v>
      </c>
    </row>
    <row spans="1:4" r="22">
      <c t="s" s="4" r="A22">
        <v>432</v>
      </c>
      <c t="n" s="6" r="B22">
        <v>163</v>
      </c>
      <c t="n" s="6" r="C22">
        <v>97</v>
      </c>
    </row>
    <row spans="1:4" r="23">
      <c t="s" s="4" r="A23">
        <v>433</v>
      </c>
      <c t="n" s="6" r="B23">
        <v>234</v>
      </c>
      <c t="n" s="6" r="C23">
        <v>181</v>
      </c>
    </row>
    <row spans="1:4" r="24">
      <c t="s" s="3" r="A24">
        <v>434</v>
      </c>
    </row>
    <row spans="1:4" r="25">
      <c t="s" s="4" r="A25">
        <v>435</v>
      </c>
      <c t="n" s="6" r="B25">
        <v>1539</v>
      </c>
      <c t="n" s="6" r="C25">
        <v>1287</v>
      </c>
    </row>
    <row spans="1:4" r="26">
      <c t="s" s="4" r="A26">
        <v>436</v>
      </c>
      <c t="n" s="6" r="B26">
        <v>44462</v>
      </c>
      <c t="n" s="6" r="C26">
        <v>37248</v>
      </c>
    </row>
    <row spans="1:4" r="27">
      <c t="s" s="4" r="A27">
        <v>437</v>
      </c>
      <c t="n" s="6" r="B27">
        <v>21</v>
      </c>
      <c t="n" s="6" r="C27">
        <v>29</v>
      </c>
    </row>
    <row spans="1:4" r="28">
      <c t="s" s="4" r="A28">
        <v>429</v>
      </c>
      <c t="n" s="6" r="B28">
        <v>52</v>
      </c>
      <c t="n" s="6" r="C28">
        <v>54</v>
      </c>
    </row>
    <row spans="1:4" r="29">
      <c t="s" s="4" r="A29">
        <v>438</v>
      </c>
      <c t="n" s="6" r="B29">
        <v>531</v>
      </c>
      <c t="n" s="6" r="C29">
        <v>531</v>
      </c>
    </row>
    <row spans="1:4" r="30">
      <c t="s" s="4" r="A30">
        <v>439</v>
      </c>
      <c t="n" s="6" r="B30">
        <v>46605</v>
      </c>
      <c t="n" s="6" r="C30">
        <v>39149</v>
      </c>
    </row>
    <row spans="1:4" r="31">
      <c t="s" s="4" r="A31">
        <v>440</v>
      </c>
      <c t="n" s="6" r="B31">
        <v>46839</v>
      </c>
      <c t="n" s="6" r="C31">
        <v>39330</v>
      </c>
    </row>
    <row spans="1:4" r="32">
      <c t="s" s="3" r="A32">
        <v>434</v>
      </c>
    </row>
    <row spans="1:4" r="33">
      <c t="s" s="4" r="A33">
        <v>441</v>
      </c>
      <c t="n" s="6" r="C33">
        <v>-31</v>
      </c>
    </row>
    <row spans="1:4" r="34">
      <c t="s" s="4" r="A34">
        <v>442</v>
      </c>
      <c t="n" s="6" r="C34">
        <v>-31</v>
      </c>
    </row>
    <row spans="1:4" r="35">
      <c t="s" s="4" r="A35">
        <v>443</v>
      </c>
      <c t="n" s="6" r="B35">
        <v>46839</v>
      </c>
      <c t="n" s="6" r="C35">
        <v>39299</v>
      </c>
    </row>
    <row spans="1:4" r="36">
      <c t="s" s="4" r="A36">
        <v>444</v>
      </c>
      <c t="n" s="8" r="B36">
        <v>-46839</v>
      </c>
      <c t="n" s="8" r="C36">
        <v>-392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9"/>
  </cols>
  <sheetData>
    <row spans="1:3" r="1">
      <c t="s" s="1" r="A1">
        <v>445</v>
      </c>
      <c t="s" s="2" r="B1">
        <v>446</v>
      </c>
      <c t="s" s="2" r="C1">
        <v>447</v>
      </c>
    </row>
    <row spans="1:3" r="2">
      <c t="s" s="4" r="A2">
        <v>448</v>
      </c>
    </row>
    <row spans="1:3" r="3">
      <c t="s" s="3" r="A3">
        <v>449</v>
      </c>
    </row>
    <row spans="1:3" r="4">
      <c t="s" s="4" r="A4">
        <v>450</v>
      </c>
      <c t="n" s="8" r="C4">
        <v>94</v>
      </c>
    </row>
    <row spans="1:3" r="5">
      <c t="s" s="4" r="A5">
        <v>451</v>
      </c>
    </row>
    <row spans="1:3" r="6">
      <c t="s" s="3" r="A6">
        <v>449</v>
      </c>
    </row>
    <row spans="1:3" r="7">
      <c t="s" s="4" r="A7">
        <v>452</v>
      </c>
      <c t="n" s="14" r="B7">
        <v>4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3</v>
      </c>
      <c t="s" s="2" r="B1">
        <v>1</v>
      </c>
    </row>
    <row spans="1:4" r="2">
      <c t="s" s="2" r="B2">
        <v>2</v>
      </c>
      <c t="s" s="2" r="C2">
        <v>30</v>
      </c>
      <c t="s" s="2" r="D2">
        <v>68</v>
      </c>
    </row>
    <row spans="1:4" r="3">
      <c t="s" s="3" r="A3">
        <v>145</v>
      </c>
    </row>
    <row spans="1:4" r="4">
      <c t="s" s="4" r="A4">
        <v>454</v>
      </c>
      <c t="n" s="8" r="B4">
        <v>0</v>
      </c>
      <c t="n" s="8" r="C4">
        <v>0</v>
      </c>
      <c t="n" s="8" r="D4">
        <v>0</v>
      </c>
    </row>
    <row spans="1:4" r="5">
      <c t="s" s="4" r="A5">
        <v>455</v>
      </c>
      <c t="n" s="6" r="B5">
        <v>0</v>
      </c>
      <c t="n" s="6" r="C5">
        <v>0</v>
      </c>
      <c t="n" s="6" r="D5">
        <v>0</v>
      </c>
    </row>
    <row spans="1:4" r="6">
      <c t="s" s="3" r="A6">
        <v>456</v>
      </c>
    </row>
    <row spans="1:4" r="7">
      <c t="s" s="4" r="A7">
        <v>457</v>
      </c>
      <c t="n" s="6" r="B7">
        <v>-124000</v>
      </c>
      <c t="n" s="6" r="C7">
        <v>-249000</v>
      </c>
      <c t="n" s="6" r="D7">
        <v>-1213000</v>
      </c>
    </row>
    <row spans="1:4" r="8">
      <c t="s" s="4" r="A8">
        <v>458</v>
      </c>
      <c t="n" s="6" r="B8">
        <v>7500000</v>
      </c>
      <c t="n" s="6" r="C8">
        <v>5100000</v>
      </c>
    </row>
    <row spans="1:4" r="9">
      <c t="s" s="4" r="A9">
        <v>459</v>
      </c>
    </row>
    <row spans="1:4" r="10">
      <c t="s" s="3" r="A10">
        <v>456</v>
      </c>
    </row>
    <row spans="1:4" r="11">
      <c t="s" s="4" r="A11">
        <v>460</v>
      </c>
      <c t="n" s="8" r="B11">
        <v>135000</v>
      </c>
      <c t="n" s="8" r="C11">
        <v>265000</v>
      </c>
      <c t="n" s="8" r="D11">
        <v>11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spans="1:6" r="1">
      <c t="s" s="1" r="A1">
        <v>461</v>
      </c>
      <c t="s" s="2" r="B1">
        <v>1</v>
      </c>
      <c t="n" r="E1"/>
    </row>
    <row spans="1:6" r="2">
      <c t="s" s="2" r="B2">
        <v>304</v>
      </c>
      <c t="s" s="2" r="C2">
        <v>462</v>
      </c>
      <c t="s" s="2" r="D2">
        <v>463</v>
      </c>
      <c t="s" s="2" r="E2">
        <v>464</v>
      </c>
      <c t="s" s="2" r="F2">
        <v>304</v>
      </c>
    </row>
    <row spans="1:6" r="3">
      <c t="s" s="3" r="A3">
        <v>145</v>
      </c>
    </row>
    <row spans="1:6" r="4">
      <c t="s" s="4" r="A4">
        <v>454</v>
      </c>
      <c t="n" s="8" r="C4">
        <v>0</v>
      </c>
      <c t="n" s="8" r="D4">
        <v>0</v>
      </c>
      <c t="n" s="8" r="F4">
        <v>0</v>
      </c>
    </row>
    <row spans="1:6" r="5">
      <c t="s" s="4" r="A5">
        <v>455</v>
      </c>
      <c t="n" s="8" r="B5">
        <v>0</v>
      </c>
      <c t="n" s="8" r="C5">
        <v>0</v>
      </c>
      <c t="n" s="8" r="D5">
        <v>0</v>
      </c>
    </row>
    <row spans="1:6" r="6">
      <c t="s" s="4" r="A6">
        <v>451</v>
      </c>
    </row>
    <row spans="1:6" r="7">
      <c t="s" s="3" r="A7">
        <v>449</v>
      </c>
    </row>
    <row spans="1:6" r="8">
      <c t="s" s="4" r="A8">
        <v>452</v>
      </c>
      <c t="n" s="14" r="E8">
        <v>49.1</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465</v>
      </c>
      <c t="s" s="2" r="B1">
        <v>1</v>
      </c>
    </row>
    <row spans="1:4" r="2">
      <c t="s" s="2" r="B2">
        <v>2</v>
      </c>
      <c t="s" s="2" r="C2">
        <v>30</v>
      </c>
      <c t="s" s="2" r="D2">
        <v>68</v>
      </c>
    </row>
    <row spans="1:4" r="3">
      <c t="s" s="3" r="A3">
        <v>148</v>
      </c>
    </row>
    <row spans="1:4" r="4">
      <c t="s" s="4" r="A4">
        <v>466</v>
      </c>
      <c t="n" s="8" r="B4">
        <v>261000</v>
      </c>
      <c t="n" s="8" r="C4">
        <v>179000</v>
      </c>
      <c t="n" s="8" r="D4">
        <v>196000</v>
      </c>
    </row>
    <row spans="1:4" r="5">
      <c t="s" s="3" r="A5">
        <v>467</v>
      </c>
    </row>
    <row spans="1:4" r="6">
      <c t="n" s="6" r="A6">
        <v>2016</v>
      </c>
      <c t="n" s="6" r="B6">
        <v>198000</v>
      </c>
    </row>
    <row spans="1:4" r="7">
      <c t="n" s="6" r="A7">
        <v>2017</v>
      </c>
      <c t="n" s="6" r="B7">
        <v>199000</v>
      </c>
    </row>
    <row spans="1:4" r="8">
      <c t="n" s="6" r="A8">
        <v>2018</v>
      </c>
      <c t="n" s="6" r="B8">
        <v>195000</v>
      </c>
    </row>
    <row spans="1:4" r="9">
      <c t="n" s="6" r="A9">
        <v>2019</v>
      </c>
      <c t="n" s="6" r="B9">
        <v>49000</v>
      </c>
    </row>
    <row spans="1:4" r="10">
      <c t="n" s="6" r="A10">
        <v>2020</v>
      </c>
      <c t="n" s="6" r="B10">
        <v>0</v>
      </c>
    </row>
    <row spans="1:4" r="11">
      <c t="s" s="3" r="A11">
        <v>468</v>
      </c>
    </row>
    <row spans="1:4" r="12">
      <c t="s" s="4" r="A12">
        <v>469</v>
      </c>
      <c t="n" s="8" r="B12">
        <v>147000</v>
      </c>
      <c t="n" s="8" r="C12">
        <v>146000</v>
      </c>
      <c t="n" s="8" r="D12">
        <v>14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8"/>
  </cols>
  <sheetData>
    <row spans="1:2" r="1">
      <c t="s" s="1" r="A1">
        <v>470</v>
      </c>
      <c t="s" s="2" r="B1">
        <v>1</v>
      </c>
    </row>
    <row spans="1:2" r="2">
      <c t="s" s="2" r="B2">
        <v>471</v>
      </c>
    </row>
    <row spans="1:2" r="3">
      <c t="s" s="3" r="A3">
        <v>150</v>
      </c>
    </row>
    <row spans="1:2" r="4">
      <c t="s" s="4" r="A4">
        <v>472</v>
      </c>
      <c t="n" s="6" r="B4">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473</v>
      </c>
      <c t="s" s="2" r="B1">
        <v>474</v>
      </c>
      <c t="s" s="2" r="N1">
        <v>1</v>
      </c>
    </row>
    <row spans="1:16" r="2">
      <c t="s" s="2" r="B2">
        <v>2</v>
      </c>
      <c t="s" s="2" r="C2">
        <v>475</v>
      </c>
      <c t="s" s="2" r="D2">
        <v>4</v>
      </c>
      <c t="s" s="2" r="E2">
        <v>476</v>
      </c>
      <c t="s" s="2" r="F2">
        <v>30</v>
      </c>
      <c t="s" s="2" r="G2">
        <v>477</v>
      </c>
      <c t="s" s="2" r="H2">
        <v>478</v>
      </c>
      <c t="s" s="2" r="I2">
        <v>479</v>
      </c>
      <c t="s" s="2" r="J2">
        <v>68</v>
      </c>
      <c t="s" s="2" r="K2">
        <v>480</v>
      </c>
      <c t="s" s="2" r="L2">
        <v>481</v>
      </c>
      <c t="s" s="2" r="M2">
        <v>482</v>
      </c>
      <c t="s" s="2" r="N2">
        <v>2</v>
      </c>
      <c t="s" s="2" r="O2">
        <v>30</v>
      </c>
      <c t="s" s="2" r="P2">
        <v>68</v>
      </c>
    </row>
    <row spans="1:16" r="3">
      <c t="s" s="3" r="A3">
        <v>152</v>
      </c>
    </row>
    <row spans="1:16" r="4">
      <c t="s" s="4" r="A4">
        <v>70</v>
      </c>
      <c t="n" s="8" r="E4">
        <v>59</v>
      </c>
      <c t="n" s="8" r="F4">
        <v>177</v>
      </c>
      <c t="n" s="8" r="G4">
        <v>59</v>
      </c>
      <c t="n" s="8" r="I4">
        <v>59</v>
      </c>
      <c t="n" s="8" r="K4">
        <v>59</v>
      </c>
      <c t="n" s="8" r="N4">
        <v>59</v>
      </c>
      <c t="n" s="8" r="O4">
        <v>295</v>
      </c>
      <c t="n" s="8" r="P4">
        <v>59</v>
      </c>
    </row>
    <row spans="1:16" r="5">
      <c t="s" s="4" r="A5">
        <v>483</v>
      </c>
      <c t="n" s="8" r="B5">
        <v>6354</v>
      </c>
      <c t="n" s="8" r="C5">
        <v>6273</v>
      </c>
      <c t="n" s="8" r="D5">
        <v>6331</v>
      </c>
      <c t="n" s="6" r="E5">
        <v>7051</v>
      </c>
      <c t="n" s="6" r="F5">
        <v>6833</v>
      </c>
      <c t="n" s="6" r="G5">
        <v>6169</v>
      </c>
      <c t="n" s="8" r="H5">
        <v>6656</v>
      </c>
      <c t="n" s="6" r="I5">
        <v>6424</v>
      </c>
      <c t="n" s="8" r="J5">
        <v>6995</v>
      </c>
      <c t="n" s="6" r="K5">
        <v>6233</v>
      </c>
      <c t="n" s="8" r="L5">
        <v>5300</v>
      </c>
      <c t="n" s="8" r="M5">
        <v>4402</v>
      </c>
      <c t="n" s="6" r="N5">
        <v>26017</v>
      </c>
      <c t="n" s="6" r="O5">
        <v>26082</v>
      </c>
      <c t="n" s="6" r="P5">
        <v>22930</v>
      </c>
    </row>
    <row spans="1:16" r="6">
      <c t="s" s="4" r="A6">
        <v>484</v>
      </c>
      <c t="n" s="8" r="B6">
        <v>-6604</v>
      </c>
      <c t="n" s="8" r="C6">
        <v>-6558</v>
      </c>
      <c t="n" s="8" r="D6">
        <v>-6358</v>
      </c>
      <c t="n" s="8" r="E6">
        <v>-7063</v>
      </c>
      <c t="n" s="8" r="F6">
        <v>-6743</v>
      </c>
      <c t="n" s="8" r="G6">
        <v>-6132</v>
      </c>
      <c t="n" s="8" r="H6">
        <v>-6380</v>
      </c>
      <c t="n" s="8" r="I6">
        <v>-6332</v>
      </c>
      <c t="n" s="8" r="J6">
        <v>-7104</v>
      </c>
      <c t="n" s="8" r="K6">
        <v>-6035</v>
      </c>
      <c t="n" s="8" r="L6">
        <v>-4220</v>
      </c>
      <c t="n" s="8" r="M6">
        <v>-4399</v>
      </c>
      <c t="n" s="8" r="N6">
        <v>-26583</v>
      </c>
      <c t="n" s="8" r="O6">
        <v>-25587</v>
      </c>
      <c t="n" s="8" r="P6">
        <v>-21758</v>
      </c>
    </row>
    <row spans="1:16" r="7">
      <c t="s" s="4" r="A7">
        <v>485</v>
      </c>
      <c t="n" s="10" r="B7">
        <v>-0.36</v>
      </c>
      <c t="n" s="10" r="C7">
        <v>-0.36</v>
      </c>
      <c t="n" s="10" r="D7">
        <v>-0.35</v>
      </c>
      <c t="n" s="10" r="E7">
        <v>-0.4</v>
      </c>
      <c t="n" s="10" r="F7">
        <v>-0.4</v>
      </c>
      <c t="n" s="10" r="G7">
        <v>-0.36</v>
      </c>
      <c t="n" s="10" r="H7">
        <v>-0.35</v>
      </c>
      <c t="n" s="10" r="I7">
        <v>-0.38</v>
      </c>
      <c t="n" s="10" r="J7">
        <v>-0.42</v>
      </c>
      <c t="n" s="10" r="K7">
        <v>-0.47</v>
      </c>
      <c t="n" s="10" r="L7">
        <v>-0.35</v>
      </c>
      <c t="n" s="10" r="M7">
        <v>-0.47</v>
      </c>
      <c t="n" s="10" r="N7">
        <v>-1.47</v>
      </c>
      <c t="n" s="10" r="O7">
        <v>-1.51</v>
      </c>
      <c t="n" s="10" r="P7">
        <v>-1.71</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30</v>
      </c>
      <c t="s" s="2" r="D2">
        <v>68</v>
      </c>
    </row>
    <row spans="1:4" r="3">
      <c t="s" s="3" r="A3">
        <v>69</v>
      </c>
    </row>
    <row spans="1:4" r="4">
      <c t="s" s="4" r="A4">
        <v>70</v>
      </c>
      <c t="n" s="8" r="B4">
        <v>59</v>
      </c>
      <c t="n" s="8" r="C4">
        <v>295</v>
      </c>
      <c t="n" s="8" r="D4">
        <v>59</v>
      </c>
    </row>
    <row spans="1:4" r="5">
      <c t="s" s="3" r="A5">
        <v>71</v>
      </c>
    </row>
    <row spans="1:4" r="6">
      <c t="s" s="4" r="A6">
        <v>72</v>
      </c>
      <c t="n" s="6" r="B6">
        <v>8345</v>
      </c>
      <c t="n" s="6" r="C6">
        <v>9208</v>
      </c>
      <c t="n" s="6" r="D6">
        <v>9426</v>
      </c>
    </row>
    <row spans="1:4" r="7">
      <c t="s" s="4" r="A7">
        <v>73</v>
      </c>
      <c t="n" s="6" r="B7">
        <v>17672</v>
      </c>
      <c t="n" s="6" r="C7">
        <v>16874</v>
      </c>
      <c t="n" s="6" r="D7">
        <v>13504</v>
      </c>
    </row>
    <row spans="1:4" r="8">
      <c t="s" s="4" r="A8">
        <v>74</v>
      </c>
      <c t="n" s="6" r="B8">
        <v>26017</v>
      </c>
      <c t="n" s="6" r="C8">
        <v>26082</v>
      </c>
      <c t="n" s="6" r="D8">
        <v>22930</v>
      </c>
    </row>
    <row spans="1:4" r="9">
      <c t="s" s="4" r="A9">
        <v>75</v>
      </c>
      <c t="n" s="6" r="B9">
        <v>-25958</v>
      </c>
      <c t="n" s="6" r="C9">
        <v>-25787</v>
      </c>
      <c t="n" s="6" r="D9">
        <v>-22871</v>
      </c>
    </row>
    <row spans="1:4" r="10">
      <c t="s" s="4" r="A10">
        <v>76</v>
      </c>
      <c t="n" s="6" r="B10">
        <v>-743</v>
      </c>
    </row>
    <row spans="1:4" r="11">
      <c t="s" s="4" r="A11">
        <v>77</v>
      </c>
      <c t="n" s="6" r="B11">
        <v>-6</v>
      </c>
      <c t="n" s="6" r="C11">
        <v>-49</v>
      </c>
      <c t="n" s="6" r="D11">
        <v>-100</v>
      </c>
    </row>
    <row spans="1:4" r="12">
      <c t="s" s="4" r="A12">
        <v>78</v>
      </c>
      <c t="n" s="6" r="B12">
        <v>-749</v>
      </c>
      <c t="n" s="6" r="C12">
        <v>-49</v>
      </c>
      <c t="n" s="6" r="D12">
        <v>-100</v>
      </c>
    </row>
    <row spans="1:4" r="13">
      <c t="s" s="4" r="A13">
        <v>79</v>
      </c>
      <c t="n" s="6" r="B13">
        <v>-26707</v>
      </c>
      <c t="n" s="6" r="C13">
        <v>-25836</v>
      </c>
      <c t="n" s="6" r="D13">
        <v>-22971</v>
      </c>
    </row>
    <row spans="1:4" r="14">
      <c t="s" s="4" r="A14">
        <v>80</v>
      </c>
      <c t="n" s="6" r="B14">
        <v>124</v>
      </c>
      <c t="n" s="6" r="C14">
        <v>249</v>
      </c>
      <c t="n" s="6" r="D14">
        <v>1213</v>
      </c>
    </row>
    <row spans="1:4" r="15">
      <c t="s" s="4" r="A15">
        <v>81</v>
      </c>
      <c t="n" s="8" r="B15">
        <v>-26583</v>
      </c>
      <c t="n" s="8" r="C15">
        <v>-25587</v>
      </c>
      <c t="n" s="8" r="D15">
        <v>-21758</v>
      </c>
    </row>
    <row spans="1:4" r="16">
      <c t="s" s="4" r="A16">
        <v>82</v>
      </c>
      <c t="n" s="10" r="B16">
        <v>-1.47</v>
      </c>
      <c t="n" s="10" r="C16">
        <v>-1.51</v>
      </c>
      <c t="n" s="10" r="D16">
        <v>-1.71</v>
      </c>
    </row>
    <row spans="1:4" r="17">
      <c t="s" s="4" r="A17">
        <v>83</v>
      </c>
      <c t="n" s="6" r="B17">
        <v>18119</v>
      </c>
      <c t="n" s="6" r="C17">
        <v>16899</v>
      </c>
      <c t="n" s="6" r="D17">
        <v>12723</v>
      </c>
    </row>
    <row spans="1:4" r="18">
      <c t="s" s="3" r="A18">
        <v>84</v>
      </c>
    </row>
    <row spans="1:4" r="19">
      <c t="s" s="4" r="A19">
        <v>53</v>
      </c>
      <c t="n" s="8" r="B19">
        <v>-26</v>
      </c>
      <c t="n" s="8" r="C19">
        <v>65</v>
      </c>
      <c t="n" s="8" r="D19">
        <v>22</v>
      </c>
    </row>
    <row spans="1:4" r="20">
      <c t="s" s="4" r="A20">
        <v>85</v>
      </c>
      <c t="n" s="8" r="B20">
        <v>-26609</v>
      </c>
      <c t="n" s="8" r="C20">
        <v>-25522</v>
      </c>
      <c t="n" s="8" r="D20">
        <v>-217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39"/>
    <col customWidth="1" max="5" min="5" width="20"/>
    <col customWidth="1" max="6" min="6" width="10"/>
  </cols>
  <sheetData>
    <row spans="1:6" r="1">
      <c t="s" s="1" r="A1">
        <v>86</v>
      </c>
      <c t="s" s="2" r="B1">
        <v>87</v>
      </c>
      <c t="s" s="2" r="C1">
        <v>88</v>
      </c>
      <c t="s" s="2" r="D1">
        <v>89</v>
      </c>
      <c t="s" s="2" r="E1">
        <v>90</v>
      </c>
      <c t="s" s="2" r="F1">
        <v>91</v>
      </c>
    </row>
    <row spans="1:6" r="2">
      <c t="s" s="4" r="A2">
        <v>92</v>
      </c>
      <c t="n" s="8" r="B2">
        <v>1</v>
      </c>
      <c t="n" s="8" r="C2">
        <v>91017</v>
      </c>
      <c t="n" s="8" r="D2">
        <v>1185</v>
      </c>
      <c t="n" s="8" r="E2">
        <v>-79254</v>
      </c>
      <c t="n" s="8" r="F2">
        <v>12949</v>
      </c>
    </row>
    <row spans="1:6" r="3">
      <c t="s" s="4" r="A3">
        <v>93</v>
      </c>
      <c t="n" s="6" r="B3">
        <v>9283000</v>
      </c>
    </row>
    <row spans="1:6" r="4">
      <c t="s" s="3" r="A4">
        <v>94</v>
      </c>
    </row>
    <row spans="1:6" r="5">
      <c t="s" s="4" r="A5">
        <v>81</v>
      </c>
      <c t="n" s="6" r="E5">
        <v>-21758</v>
      </c>
      <c t="n" s="6" r="F5">
        <v>-21758</v>
      </c>
    </row>
    <row spans="1:6" r="6">
      <c t="s" s="4" r="A6">
        <v>53</v>
      </c>
      <c t="n" s="6" r="D6">
        <v>22</v>
      </c>
      <c t="n" s="6" r="F6">
        <v>22</v>
      </c>
    </row>
    <row spans="1:6" r="7">
      <c t="s" s="4" r="A7">
        <v>95</v>
      </c>
      <c t="n" s="6" r="C7">
        <v>2804</v>
      </c>
      <c t="n" s="6" r="F7">
        <v>2804</v>
      </c>
    </row>
    <row spans="1:6" r="8">
      <c t="s" s="4" r="A8">
        <v>96</v>
      </c>
      <c t="n" s="6" r="B8">
        <v>56000</v>
      </c>
    </row>
    <row spans="1:6" r="9">
      <c t="s" s="4" r="A9">
        <v>97</v>
      </c>
      <c t="n" s="6" r="C9">
        <v>-95</v>
      </c>
      <c t="n" s="6" r="F9">
        <v>-95</v>
      </c>
    </row>
    <row spans="1:6" r="10">
      <c t="s" s="4" r="A10">
        <v>98</v>
      </c>
      <c t="n" s="8" r="B10">
        <v>1</v>
      </c>
      <c t="n" s="6" r="C10">
        <v>57565</v>
      </c>
      <c t="n" s="6" r="F10">
        <v>57566</v>
      </c>
    </row>
    <row spans="1:6" r="11">
      <c t="s" s="4" r="A11">
        <v>99</v>
      </c>
      <c t="n" s="6" r="B11">
        <v>7486000</v>
      </c>
    </row>
    <row spans="1:6" r="12">
      <c t="s" s="4" r="A12">
        <v>100</v>
      </c>
      <c t="n" s="6" r="C12">
        <v>239</v>
      </c>
      <c t="n" s="6" r="F12">
        <v>239</v>
      </c>
    </row>
    <row spans="1:6" r="13">
      <c t="s" s="4" r="A13">
        <v>101</v>
      </c>
      <c t="n" s="8" r="B13">
        <v>2</v>
      </c>
      <c t="n" s="6" r="C13">
        <v>151530</v>
      </c>
      <c t="n" s="6" r="D13">
        <v>1207</v>
      </c>
      <c t="n" s="6" r="E13">
        <v>-101012</v>
      </c>
      <c t="n" s="6" r="F13">
        <v>51727</v>
      </c>
    </row>
    <row spans="1:6" r="14">
      <c t="s" s="4" r="A14">
        <v>102</v>
      </c>
      <c t="n" s="6" r="B14">
        <v>16825000</v>
      </c>
    </row>
    <row spans="1:6" r="15">
      <c t="s" s="3" r="A15">
        <v>94</v>
      </c>
    </row>
    <row spans="1:6" r="16">
      <c t="s" s="4" r="A16">
        <v>81</v>
      </c>
      <c t="n" s="6" r="E16">
        <v>-25587</v>
      </c>
      <c t="n" s="6" r="F16">
        <v>-25587</v>
      </c>
    </row>
    <row spans="1:6" r="17">
      <c t="s" s="4" r="A17">
        <v>53</v>
      </c>
      <c t="n" s="6" r="D17">
        <v>65</v>
      </c>
      <c t="n" s="6" r="F17">
        <v>65</v>
      </c>
    </row>
    <row spans="1:6" r="18">
      <c t="s" s="4" r="A18">
        <v>95</v>
      </c>
      <c t="n" s="6" r="C18">
        <v>2678</v>
      </c>
      <c t="n" s="6" r="F18">
        <v>2678</v>
      </c>
    </row>
    <row spans="1:6" r="19">
      <c t="s" s="4" r="A19">
        <v>103</v>
      </c>
      <c t="n" s="6" r="C19">
        <v>243</v>
      </c>
      <c t="n" s="6" r="F19">
        <v>243</v>
      </c>
    </row>
    <row spans="1:6" r="20">
      <c t="s" s="4" r="A20">
        <v>98</v>
      </c>
      <c t="n" s="6" r="C20">
        <v>89</v>
      </c>
      <c t="n" s="6" r="F20">
        <v>89</v>
      </c>
    </row>
    <row spans="1:6" r="21">
      <c t="s" s="4" r="A21">
        <v>99</v>
      </c>
      <c t="n" s="6" r="B21">
        <v>158000</v>
      </c>
    </row>
    <row spans="1:6" r="22">
      <c t="s" s="4" r="A22">
        <v>104</v>
      </c>
      <c t="n" s="8" r="B22">
        <v>2</v>
      </c>
      <c t="n" s="6" r="C22">
        <v>154540</v>
      </c>
      <c t="n" s="6" r="D22">
        <v>1272</v>
      </c>
      <c t="n" s="6" r="E22">
        <v>-126599</v>
      </c>
      <c t="n" s="8" r="F22">
        <v>29215</v>
      </c>
    </row>
    <row spans="1:6" r="23">
      <c t="s" s="4" r="A23">
        <v>105</v>
      </c>
      <c t="n" s="6" r="B23">
        <v>16983000</v>
      </c>
      <c t="n" s="6" r="F23">
        <v>16982642</v>
      </c>
    </row>
    <row spans="1:6" r="24">
      <c t="s" s="3" r="A24">
        <v>94</v>
      </c>
    </row>
    <row spans="1:6" r="25">
      <c t="s" s="4" r="A25">
        <v>81</v>
      </c>
      <c t="n" s="6" r="E25">
        <v>-26583</v>
      </c>
      <c t="n" s="8" r="F25">
        <v>-26583</v>
      </c>
    </row>
    <row spans="1:6" r="26">
      <c t="s" s="4" r="A26">
        <v>53</v>
      </c>
      <c t="n" s="6" r="D26">
        <v>-26</v>
      </c>
      <c t="n" s="6" r="F26">
        <v>-26</v>
      </c>
    </row>
    <row spans="1:6" r="27">
      <c t="s" s="4" r="A27">
        <v>95</v>
      </c>
      <c t="n" s="6" r="C27">
        <v>2510</v>
      </c>
      <c t="n" s="6" r="F27">
        <v>2510</v>
      </c>
    </row>
    <row spans="1:6" r="28">
      <c t="s" s="4" r="A28">
        <v>98</v>
      </c>
      <c t="n" s="6" r="C28">
        <v>7055</v>
      </c>
      <c t="n" s="6" r="F28">
        <v>7055</v>
      </c>
    </row>
    <row spans="1:6" r="29">
      <c t="s" s="4" r="A29">
        <v>99</v>
      </c>
      <c t="n" s="6" r="B29">
        <v>1361000</v>
      </c>
    </row>
    <row spans="1:6" r="30">
      <c t="s" s="4" r="A30">
        <v>106</v>
      </c>
      <c t="n" s="8" r="B30">
        <v>2</v>
      </c>
      <c t="n" s="8" r="C30">
        <v>164105</v>
      </c>
      <c t="n" s="8" r="D30">
        <v>1246</v>
      </c>
      <c t="n" s="8" r="E30">
        <v>-153182</v>
      </c>
      <c t="n" s="8" r="F30">
        <v>12171</v>
      </c>
    </row>
    <row spans="1:6" r="31">
      <c t="s" s="4" r="A31">
        <v>107</v>
      </c>
      <c t="n" s="6" r="B31">
        <v>18344000</v>
      </c>
      <c t="n" s="6" r="F31">
        <v>183444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08</v>
      </c>
      <c t="s" s="2" r="B1">
        <v>1</v>
      </c>
    </row>
    <row spans="1:4" r="2">
      <c t="s" s="2" r="B2">
        <v>2</v>
      </c>
      <c t="s" s="2" r="C2">
        <v>30</v>
      </c>
      <c t="s" s="2" r="D2">
        <v>68</v>
      </c>
    </row>
    <row spans="1:4" r="3">
      <c t="s" s="3" r="A3">
        <v>109</v>
      </c>
    </row>
    <row spans="1:4" r="4">
      <c t="s" s="4" r="A4">
        <v>81</v>
      </c>
      <c t="n" s="8" r="B4">
        <v>-26583</v>
      </c>
      <c t="n" s="8" r="C4">
        <v>-25587</v>
      </c>
      <c t="n" s="8" r="D4">
        <v>-21758</v>
      </c>
    </row>
    <row spans="1:4" r="5">
      <c t="s" s="3" r="A5">
        <v>110</v>
      </c>
    </row>
    <row spans="1:4" r="6">
      <c t="s" s="4" r="A6">
        <v>111</v>
      </c>
      <c t="n" s="6" r="B6">
        <v>325</v>
      </c>
      <c t="n" s="6" r="C6">
        <v>277</v>
      </c>
      <c t="n" s="6" r="D6">
        <v>185</v>
      </c>
    </row>
    <row spans="1:4" r="7">
      <c t="s" s="4" r="A7">
        <v>112</v>
      </c>
      <c t="n" s="6" r="B7">
        <v>2154</v>
      </c>
      <c t="n" s="6" r="C7">
        <v>2678</v>
      </c>
      <c t="n" s="6" r="D7">
        <v>2953</v>
      </c>
    </row>
    <row spans="1:4" r="8">
      <c t="s" s="4" r="A8">
        <v>113</v>
      </c>
      <c t="n" s="6" r="B8">
        <v>263</v>
      </c>
    </row>
    <row spans="1:4" r="9">
      <c t="s" s="4" r="A9">
        <v>114</v>
      </c>
      <c t="n" s="6" r="D9">
        <v>239</v>
      </c>
    </row>
    <row spans="1:4" r="10">
      <c t="s" s="3" r="A10">
        <v>115</v>
      </c>
    </row>
    <row spans="1:4" r="11">
      <c t="s" s="4" r="A11">
        <v>33</v>
      </c>
      <c t="n" s="6" r="B11">
        <v>59</v>
      </c>
      <c t="n" s="6" r="D11">
        <v>-59</v>
      </c>
    </row>
    <row spans="1:4" r="12">
      <c t="s" s="4" r="A12">
        <v>34</v>
      </c>
      <c t="n" s="6" r="B12">
        <v>-181</v>
      </c>
      <c t="n" s="6" r="D12">
        <v>-22</v>
      </c>
    </row>
    <row spans="1:4" r="13">
      <c t="s" s="4" r="A13">
        <v>116</v>
      </c>
      <c t="n" s="6" r="B13">
        <v>-92</v>
      </c>
      <c t="n" s="6" r="C13">
        <v>-5</v>
      </c>
    </row>
    <row spans="1:4" r="14">
      <c t="s" s="4" r="A14">
        <v>41</v>
      </c>
      <c t="n" s="6" r="B14">
        <v>1066</v>
      </c>
      <c t="n" s="6" r="C14">
        <v>-7</v>
      </c>
      <c t="n" s="6" r="D14">
        <v>1100</v>
      </c>
    </row>
    <row spans="1:4" r="15">
      <c t="s" s="4" r="A15">
        <v>117</v>
      </c>
      <c t="n" s="6" r="B15">
        <v>-22989</v>
      </c>
      <c t="n" s="6" r="C15">
        <v>-22644</v>
      </c>
      <c t="n" s="6" r="D15">
        <v>-17362</v>
      </c>
    </row>
    <row spans="1:4" r="16">
      <c t="s" s="3" r="A16">
        <v>118</v>
      </c>
    </row>
    <row spans="1:4" r="17">
      <c t="s" s="4" r="A17">
        <v>119</v>
      </c>
      <c t="n" s="6" r="B17">
        <v>-199</v>
      </c>
      <c t="n" s="6" r="C17">
        <v>-351</v>
      </c>
      <c t="n" s="6" r="D17">
        <v>-293</v>
      </c>
    </row>
    <row spans="1:4" r="18">
      <c t="s" s="4" r="A18">
        <v>120</v>
      </c>
      <c t="n" s="6" r="B18">
        <v>-199</v>
      </c>
      <c t="n" s="6" r="C18">
        <v>-351</v>
      </c>
      <c t="n" s="6" r="D18">
        <v>-293</v>
      </c>
    </row>
    <row spans="1:4" r="19">
      <c t="s" s="3" r="A19">
        <v>121</v>
      </c>
    </row>
    <row spans="1:4" r="20">
      <c t="s" s="4" r="A20">
        <v>122</v>
      </c>
      <c t="n" s="6" r="B20">
        <v>7055</v>
      </c>
      <c t="n" s="6" r="C20">
        <v>89</v>
      </c>
      <c t="n" s="6" r="D20">
        <v>57566</v>
      </c>
    </row>
    <row spans="1:4" r="21">
      <c t="s" s="4" r="A21">
        <v>123</v>
      </c>
      <c t="n" s="6" r="B21">
        <v>8000</v>
      </c>
    </row>
    <row spans="1:4" r="22">
      <c t="s" s="4" r="A22">
        <v>124</v>
      </c>
      <c t="n" s="6" r="B22">
        <v>15055</v>
      </c>
      <c t="n" s="6" r="C22">
        <v>89</v>
      </c>
      <c t="n" s="6" r="D22">
        <v>57566</v>
      </c>
    </row>
    <row spans="1:4" r="23">
      <c t="s" s="4" r="A23">
        <v>125</v>
      </c>
      <c t="n" s="6" r="B23">
        <v>-47</v>
      </c>
      <c t="n" s="6" r="C23">
        <v>63</v>
      </c>
      <c t="n" s="6" r="D23">
        <v>1</v>
      </c>
    </row>
    <row spans="1:4" r="24">
      <c t="s" s="4" r="A24">
        <v>126</v>
      </c>
      <c t="n" s="6" r="B24">
        <v>-8180</v>
      </c>
      <c t="n" s="6" r="C24">
        <v>-22843</v>
      </c>
      <c t="n" s="6" r="D24">
        <v>39912</v>
      </c>
    </row>
    <row spans="1:4" r="25">
      <c t="s" s="4" r="A25">
        <v>127</v>
      </c>
      <c t="n" s="6" r="B25">
        <v>31293</v>
      </c>
      <c t="n" s="6" r="C25">
        <v>54136</v>
      </c>
      <c t="n" s="6" r="D25">
        <v>14224</v>
      </c>
    </row>
    <row spans="1:4" r="26">
      <c t="s" s="4" r="A26">
        <v>128</v>
      </c>
      <c t="n" s="6" r="B26">
        <v>23113</v>
      </c>
      <c t="n" s="6" r="C26">
        <v>31293</v>
      </c>
      <c t="n" s="6" r="D26">
        <v>54136</v>
      </c>
    </row>
    <row spans="1:4" r="27">
      <c t="s" s="3" r="A27">
        <v>129</v>
      </c>
    </row>
    <row spans="1:4" r="28">
      <c t="s" s="4" r="A28">
        <v>130</v>
      </c>
      <c t="n" s="8" r="C28">
        <v>-337</v>
      </c>
      <c t="n" s="8" r="D28">
        <v>355</v>
      </c>
    </row>
    <row spans="1:4" r="29">
      <c t="s" s="4" r="A29">
        <v>131</v>
      </c>
      <c t="n" s="6" r="B29">
        <v>355</v>
      </c>
    </row>
    <row spans="1:4" r="30">
      <c t="s" s="4" r="A30">
        <v>132</v>
      </c>
      <c t="n" s="6" r="B30">
        <v>400</v>
      </c>
    </row>
    <row spans="1:4" r="31">
      <c t="s" s="3" r="A31">
        <v>133</v>
      </c>
    </row>
    <row spans="1:4" r="32">
      <c t="s" s="4" r="A32">
        <v>134</v>
      </c>
      <c t="n" s="8" r="B32">
        <v>3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Signific</vt:lpstr>
      <vt:lpstr>Balance Sheet Information</vt:lpstr>
      <vt:lpstr>Debt</vt:lpstr>
      <vt:lpstr>Shareholder's Equity</vt:lpstr>
      <vt:lpstr>Stock-Based Compensation</vt:lpstr>
      <vt:lpstr>Income Taxes</vt:lpstr>
      <vt:lpstr>Commitments and Contingencies</vt:lpstr>
      <vt:lpstr>Segment and Geographic Informat</vt:lpstr>
      <vt:lpstr>Quarterly Financial Data (unaud</vt:lpstr>
      <vt:lpstr>Subsequent Events</vt:lpstr>
      <vt:lpstr>Nature of Business and Signif17</vt:lpstr>
      <vt:lpstr>Nature of Business and Signif18</vt:lpstr>
      <vt:lpstr>Balance Sheet Information (Tabl</vt:lpstr>
      <vt:lpstr>Debt (Tables)</vt:lpstr>
      <vt:lpstr>Stock-Based Compensation (Table</vt:lpstr>
      <vt:lpstr>Income Taxes (Tables)</vt:lpstr>
      <vt:lpstr>Quarterly Financial Data (una23</vt:lpstr>
      <vt:lpstr>Nature of Business and Signif24</vt:lpstr>
      <vt:lpstr>Nature of Business and Signif25</vt:lpstr>
      <vt:lpstr>Balance Sheet Information (Deta</vt:lpstr>
      <vt:lpstr>Debt (Details)</vt:lpstr>
      <vt:lpstr>Debt - Debt obligations and rel</vt:lpstr>
      <vt:lpstr>Shareholder's Equity (Details)</vt:lpstr>
      <vt:lpstr>Stock-Based Compensation - Comp</vt:lpstr>
      <vt:lpstr>Stock-Based Compensation - Opti</vt:lpstr>
      <vt:lpstr>Stock-Based Compensation - Warr</vt:lpstr>
      <vt:lpstr>Income Taxes - Current_Non Curr</vt:lpstr>
      <vt:lpstr>Income Taxes - Carryforwards (D</vt:lpstr>
      <vt:lpstr>Income Taxes - R&amp;D Tax (Details</vt:lpstr>
      <vt:lpstr>Income Taxes - Uncertain tax po</vt:lpstr>
      <vt:lpstr>Commitments and Contingencies (</vt:lpstr>
      <vt:lpstr>Segment and Geographic Inform38</vt:lpstr>
      <vt:lpstr>Quarterly Financial Data (una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08:17Z</dcterms:created>
  <dcterms:modified xmlns:dcterms="http://purl.org/dc/terms/" xmlns:xsi="http://www.w3.org/2001/XMLSchema-instance" xsi:type="dcterms:W3CDTF">2016-03-15T16:08:17Z</dcterms:modified>
  <dc:title xmlns:dc="http://purl.org/dc/elements/1.1/">Untitled</dc:title>
  <dc:description xmlns:dc="http://purl.org/dc/elements/1.1/"/>
  <dc:subject xmlns:dc="http://purl.org/dc/elements/1.1/"/>
  <cp:keywords/>
  <cp:category/>
</cp:coreProperties>
</file>